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OTHER COMPREHENSIVE INCOM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NEW ACCOUNTING STANDARDS (Polic"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OTHER COMPREHENSIVE INCOME (Tab" sheetId="32" state="visible" r:id="rId32"/>
    <sheet xmlns:r="http://schemas.openxmlformats.org/officeDocument/2006/relationships" name="BUSINESS SEGMENT INFORMATION (T" sheetId="33" state="visible" r:id="rId33"/>
    <sheet xmlns:r="http://schemas.openxmlformats.org/officeDocument/2006/relationships" name="BASIS OF PRESENTATION (Details)"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ACQUISITIONS - Narrative (Detai" sheetId="37" state="visible" r:id="rId37"/>
    <sheet xmlns:r="http://schemas.openxmlformats.org/officeDocument/2006/relationships" name="ACQUISITIONS - Recognized Ident"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BT - Narrative (Details)" sheetId="49" state="visible" r:id="rId49"/>
    <sheet xmlns:r="http://schemas.openxmlformats.org/officeDocument/2006/relationships" name="DEBT - Senior Notes (Details)"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OTHER COMPREHENSIVE INCOME - Na" sheetId="53" state="visible" r:id="rId53"/>
    <sheet xmlns:r="http://schemas.openxmlformats.org/officeDocument/2006/relationships" name="OTHER COMPREHENSIVE INCOME - Co" sheetId="54" state="visible" r:id="rId54"/>
    <sheet xmlns:r="http://schemas.openxmlformats.org/officeDocument/2006/relationships" name="OTHER COMPREHENSIVE INCOME - Ro" sheetId="55" state="visible" r:id="rId55"/>
    <sheet xmlns:r="http://schemas.openxmlformats.org/officeDocument/2006/relationships" name="SHARE-BASED COMPENSATION - Stoc" sheetId="56" state="visible" r:id="rId56"/>
    <sheet xmlns:r="http://schemas.openxmlformats.org/officeDocument/2006/relationships" name="INCOME TAXES - Narrative (Detai" sheetId="57" state="visible" r:id="rId57"/>
    <sheet xmlns:r="http://schemas.openxmlformats.org/officeDocument/2006/relationships" name="BUSINESS SEGMENT INFORMATION (D" sheetId="58" state="visible" r:id="rId58"/>
    <sheet xmlns:r="http://schemas.openxmlformats.org/officeDocument/2006/relationships" name="Uncategorized Items - syy-20220"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Apr. 02,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1-6544</t>
        </is>
      </c>
    </row>
    <row r="9">
      <c r="A9" s="4" t="inlineStr">
        <is>
          <t>Entity Registrant Name</t>
        </is>
      </c>
      <c r="B9" s="4" t="inlineStr">
        <is>
          <t>Sysco Corporation</t>
        </is>
      </c>
    </row>
    <row r="10">
      <c r="A10" s="4" t="inlineStr">
        <is>
          <t>Entity Incorporation, State or Country Code</t>
        </is>
      </c>
      <c r="B10" s="4" t="inlineStr">
        <is>
          <t>DE</t>
        </is>
      </c>
    </row>
    <row r="11">
      <c r="A11" s="4" t="inlineStr">
        <is>
          <t>Entity Tax Identification Number</t>
        </is>
      </c>
      <c r="B11" s="4" t="inlineStr">
        <is>
          <t>74-1648137</t>
        </is>
      </c>
    </row>
    <row r="12">
      <c r="A12" s="4" t="inlineStr">
        <is>
          <t>Entity Address, Address Line One</t>
        </is>
      </c>
      <c r="B12" s="4" t="inlineStr">
        <is>
          <t>1390 Enclav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7-2099</t>
        </is>
      </c>
    </row>
    <row r="16">
      <c r="A16" s="4" t="inlineStr">
        <is>
          <t>City Area Code</t>
        </is>
      </c>
      <c r="B16" s="4" t="inlineStr">
        <is>
          <t>281</t>
        </is>
      </c>
    </row>
    <row r="17">
      <c r="A17" s="4" t="inlineStr">
        <is>
          <t>Local Phone Number</t>
        </is>
      </c>
      <c r="B17" s="4" t="inlineStr">
        <is>
          <t>584-13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9475816</v>
      </c>
    </row>
    <row r="25">
      <c r="A25" s="4" t="inlineStr">
        <is>
          <t>Entity Central Index Key</t>
        </is>
      </c>
      <c r="B25" s="4" t="inlineStr">
        <is>
          <t>0000096021</t>
        </is>
      </c>
    </row>
    <row r="26">
      <c r="A26" s="4" t="inlineStr">
        <is>
          <t>Document Fiscal Year Focus</t>
        </is>
      </c>
      <c r="B26" s="4" t="inlineStr">
        <is>
          <t>2022</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07-02</t>
        </is>
      </c>
    </row>
    <row r="30">
      <c r="A30" s="4" t="inlineStr">
        <is>
          <t>Common Stock</t>
        </is>
      </c>
    </row>
    <row r="31">
      <c r="A31" s="3" t="inlineStr">
        <is>
          <t>Document Information [Line Items]</t>
        </is>
      </c>
    </row>
    <row r="32">
      <c r="A32" s="4" t="inlineStr">
        <is>
          <t>Title of each class</t>
        </is>
      </c>
      <c r="B32" s="4" t="inlineStr">
        <is>
          <t>Common stock, $1.00 Par Value</t>
        </is>
      </c>
    </row>
    <row r="33">
      <c r="A33" s="4" t="inlineStr">
        <is>
          <t>Trading Symbol</t>
        </is>
      </c>
      <c r="B33" s="4" t="inlineStr">
        <is>
          <t>SYY</t>
        </is>
      </c>
    </row>
    <row r="34">
      <c r="A34" s="4" t="inlineStr">
        <is>
          <t>Security Exchange Name</t>
        </is>
      </c>
      <c r="B34" s="4" t="inlineStr">
        <is>
          <t>NYSE</t>
        </is>
      </c>
    </row>
    <row r="35">
      <c r="A35" s="4" t="inlineStr">
        <is>
          <t>Senior Notes, 1.25% Due 2023</t>
        </is>
      </c>
    </row>
    <row r="36">
      <c r="A36" s="3" t="inlineStr">
        <is>
          <t>Document Information [Line Items]</t>
        </is>
      </c>
    </row>
    <row r="37">
      <c r="A37" s="4" t="inlineStr">
        <is>
          <t>Title of each class</t>
        </is>
      </c>
      <c r="B37" s="4" t="inlineStr">
        <is>
          <t>1.25% Notes due June 2023</t>
        </is>
      </c>
    </row>
    <row r="38">
      <c r="A38" s="4" t="inlineStr">
        <is>
          <t>Trading Symbol</t>
        </is>
      </c>
      <c r="B38" s="4" t="inlineStr">
        <is>
          <t>SYY 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Apr. 02, 2022</t>
        </is>
      </c>
    </row>
    <row r="3">
      <c r="A3" s="3" t="inlineStr">
        <is>
          <t>Accounting Policies [Abstract]</t>
        </is>
      </c>
    </row>
    <row r="4">
      <c r="A4" s="4" t="inlineStr">
        <is>
          <t>New Accounting Standards</t>
        </is>
      </c>
      <c r="B4" s="4" t="inlineStr">
        <is>
          <t>NEW ACCOUNTING STANDARDS Government Assistance In November 2021, the Financial Accounting Standards Board (FASB) issued Accounting Standards Update (ASU) 2021-10, “Government Assistance (Topic 832),” which requires business entities to make annual disclosures about transactions with a government that are accounted for by analogizing to a grant or contribution accounting model.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reviewing the provisions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02, 2022</t>
        </is>
      </c>
    </row>
    <row r="3">
      <c r="A3" s="3" t="inlineStr">
        <is>
          <t>Revenue from Contract with Customer [Abstract]</t>
        </is>
      </c>
    </row>
    <row r="4">
      <c r="A4" s="4" t="inlineStr">
        <is>
          <t>REVENUE</t>
        </is>
      </c>
      <c r="B4" s="4" t="inlineStr">
        <is>
          <t>REVENUE The company recognizes revenues when its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4.5 billion and $3.5 billion as of April 2, 2022 and July 3, 2021, respectively, with the increase reflective of the ongoing industry recovery and increasing customer sales following the COVID-19 pandemic.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April 2, 2022,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Apr. 2, 2022 US Foodservice Operations International Foodservice Operations SYGMA Other Total (In thousands) Principal Product Categories Fresh and frozen meats $ 2,295,514 $ 398,378 $ 484,082 $ 9 $ 3,177,983 Canned and dry products 2,194,073 593,156 203,184 77 2,990,490 Frozen fruits, vegetables, bakery and other 1,597,129 514,418 282,246 — 2,393,793 Poultry 1,425,320 232,456 243,927 — 1,901,703 Dairy products 1,230,092 308,260 138,414 — 1,676,766 Fresh produce 1,162,694 222,765 60,738 — 1,446,197 Paper and disposables 930,526 121,184 186,801 13,034 1,251,545 Seafood 630,833 100,312 42,667 — 773,812 Beverage products 264,087 116,590 124,058 19,218 523,953 Other (1) 275,895 226,570 28,720 234,712 765,897 Total Sales $ 12,006,163 $ 2,834,089 $ 1,794,837 $ 267,050 $ 16,902,139 (1) Other sales relate to non-food products, including textiles and amenities for our hotel supply business, equipment, and other janitorial products, medical supplies and smallwares. 13-Week Period Ended Mar. 27, 2021 US Foodservice Operations International Foodservice Operations SYGMA Other Total (In thousands) Principal Product Categories Fresh and frozen meats $ 1,585,533 $ 227,350 $ 425,156 $ — $ 2,238,039 Canned and dry products 1,513,681 338,853 46,583 — 1,899,117 Frozen fruits, vegetables, bakery and other 1,141,919 337,477 277,766 — 1,757,162 Poultry 920,979 159,589 228,504 — 1,309,072 Dairy products 812,887 188,212 143,028 — 1,144,127 Paper and disposables 752,996 93,205 189,337 10,122 1,045,660 Fresh produce 715,406 126,965 68,074 — 910,445 Seafood 507,446 55,873 36,553 — 599,872 Beverage products 186,211 56,963 145,704 11,080 399,958 Other (1) 223,183 138,639 19,990 139,325 521,137 Total Sales $ 8,360,241 $ 1,723,126 $ 1,580,695 $ 160,527 $ 11,824,589 (1) Other sales relate to non-food products, including textiles and amenities for our hotel supply business, equipment, and other janitorial products, medical supplies and smallwares. 39-Week Period Ended Apr. 2, 2022 US Foodservice Operations International Foodservice Operations SYGMA Other Total (In thousands) Principal Product Categories Fresh and frozen meats $ 7,143,738 $ 1,211,781 $ 1,471,877 $ 9 $ 9,827,405 Canned and dry products 6,358,629 1,735,674 496,396 107 8,590,806 Frozen fruits, vegetables, bakery and other 4,606,909 1,550,944 847,579 — 7,005,432 Poultry 4,127,709 714,412 696,633 — 5,538,754 Dairy products 3,445,668 902,752 418,373 — 4,766,793 Fresh produce 3,187,379 656,552 191,349 — 4,035,280 Paper and disposables 2,736,429 355,559 568,054 41,325 3,701,367 Seafood 1,909,559 332,114 109,871 — 2,351,544 Beverage products 766,829 340,966 393,089 60,133 1,561,017 Other (1) 824,432 734,854 76,972 664,232 2,300,490 Total Sales $ 35,107,281 $ 8,535,608 $ 5,270,193 $ 765,806 $ 49,678,888 (1) Other sales relate to non-food products, including textiles and amenities for our hotel supply business, equipment, and other janitorial products, medical supplies and smallwares. 39-Week Period Ended Mar. 27, 2021 US Foodservice Operations International Foodservice Operations SYGMA Other Total (In thousands) Principal Product Categories Fresh and frozen meats $ 4,583,392 $ 809,339 $ 1,256,208 $ — $ 6,648,939 Canned and dry products 4,325,880 1,113,600 109,023 11 5,548,514 Frozen fruits, vegetables, bakery and other 3,269,395 1,158,748 809,975 — 5,238,118 Poultry 2,600,235 513,184 662,759 — 3,776,178 Dairy products 2,467,961 629,376 433,023 — 3,530,360 Paper and disposables 2,149,596 276,819 550,605 30,435 3,007,455 Fresh produce 2,123,214 443,462 199,584 — 2,766,260 Seafood 1,398,098 213,874 88,036 — 1,700,008 Beverage products 535,130 207,851 436,503 33,018 1,212,502 Other (1) 753,016 488,355 79,528 411,717 1,732,616 Total Sales $ 24,205,917 $ 5,854,608 $ 4,625,244 $ 475,181 $ 35,160,950 (1) Other sales relate to non-food products, including textiles and amenities for our hotel supply business, equipment and subscription sales for our former Sysco Labs business, and other janitorial products, medical supplies and smallw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02, 2022</t>
        </is>
      </c>
    </row>
    <row r="3">
      <c r="A3" s="3" t="inlineStr">
        <is>
          <t>Business Combination and Asset Acquisition [Abstract]</t>
        </is>
      </c>
    </row>
    <row r="4">
      <c r="A4" s="4" t="inlineStr">
        <is>
          <t>ACQUISITIONS</t>
        </is>
      </c>
      <c r="B4" s="4" t="inlineStr">
        <is>
          <t>ACQUISITIONS During the first 39 weeks of fiscal 2022, the company paid cash of $1.3 billion for several acquisitions. Certain acquisitions involve contingent consideration that may include earnout agreements that are typically payable over periods of up to three years in the event that certain operating results are achieved. As of April 2, 2022, aggregate contingent consideration outstanding was $89.5 million, of which $87.0 million was recorded as earnout liabilities. Earnout liabilities are all measured using unobservable inputs that are considered a Level 3 fair value measurement. Greco and Sons On August 12, 2021, Sysco consummated its acquisition of Greco and Sons (Greco), a leading independent Italian specialty distributor in the United States, operating out of 10 distribution centers and servicing 22 geographies nationwide. Greco imports and distributes a full line of food and non-food products and manufactures specialty meat products. The acquisition also includes Bellissimo Foods Company, which distributes a broad selection of Italian and Mediterranean ingredients, including a proprietary branded line of products that are sold exclusively through the Bellissimo Foods Company distribution network, serving independent pizza and Italian restaurants. The purpose of the acquisition is to strengthen Sysco’s business within the Italian foodservice sector. The purchase price was allocated based on the company’s preliminary estimated fair value of the assets acquired and liabilities assumed, as follows: Preliminary Purchase Price Allocation (In millions) Accounts receivable, net $ 69 Inventories 79 Plant and equipment 24 Other assets 151 Goodwill and other intangibles (1) 717 Total assets 1,040 Accounts payable (73) Accrued expenses (17) Deferred tax liabilities (35) Other liabilities (154) Total consideration $ 761 (1) The excess purchase price of $717.1 million was assigned to goodwill and intangibles, a portion of which is deductible for income tax purposes. Goodwill of $491.6 million has been assigned to the U.S. Foodservice Operations reportable segment. Intangible assets include customer relationships of $116.0 million with a weighted average life of 8 years and trade names of $109.5 million with a weighted average life of 15 years. Amortization expense is being recognized on a straight-line basis and was $14.7 million for the first 39 weeks of fiscal 2022. The assets, liabilities and operating results of Greco are reflected in the company’s consolidated financial statements in accordance with Accounting Standard Codification Topic No. 805, Business Combinations, commencing from the acquisition date. In certain circumstances, the purchase price allocations may be based upon preliminary estimates and assumptions. Accordingly, the allocations are subject to revision until Sysco receives final information and other analysis during the measurement period. These include items such as finalizing valuation of acquired tangible and intangible assets and related tax attribu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02, 2022</t>
        </is>
      </c>
    </row>
    <row r="3">
      <c r="A3" s="3" t="inlineStr">
        <is>
          <t>Fair Value Disclosures [Abstract]</t>
        </is>
      </c>
    </row>
    <row r="4">
      <c r="A4" s="4" t="inlineStr">
        <is>
          <t>FAIR VALUE MEASUREMENTS</t>
        </is>
      </c>
      <c r="B4" s="4" t="inlineStr">
        <is>
          <t>FAIR VALUE MEASUREMENTSSysco’s policy is to invest in only high-quality investments. The fair value of the company’s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 The following tables present the company’s assets measured at fair value on a recurring basis as of April 2, 2022 and July 3, 2021: Assets Measured at Fair Value as of Apr. 2, 2022 Level 1 Level 2 Level 3 Total (In thousands) Assets: Cash equivalents Cash and cash equivalents $ 862,187 $ 3 $ — $ 862,190 Other assets (1) 68,954 — — 68,954 Total assets at fair value $ 931,141 $ 3 $ — $ 931,144 (1) Represents restricted cash balance recorded within other assets in the consolidated balance sheet. Asset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Apr. 02, 2022</t>
        </is>
      </c>
    </row>
    <row r="3">
      <c r="A3" s="3" t="inlineStr">
        <is>
          <t>Investments, Debt and Equity Securities [Abstract]</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n the first 39 weeks of fiscal 2022. The following table presents the company’s available-for-sale marketable securities as of April 2, 2022 and July 3, 2021: Apr. 2, 2022 Amortized Cost Basis Gross Unrealized Gains Gross Unrealized Losses Fair Value Short-Term Marketable Securities Long-Term Marketable Securities (In thousands) Fixed income securities: Corporate bonds $ 95,571 $ 265 $ (4,248) $ 91,588 $ 3,025 $ 88,563 Government bonds 30,141 760 (124) 30,777 — 30,777 Total marketable securities $ 125,712 $ 1,025 $ (4,372) $ 122,365 $ 3,025 $ 119,340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As of April 2,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Apr. 2, 2022 (In thousands) Due in one year or less $ 3,025 Due after one year through five years 83,747 Due after five years through ten years 35,593 Total $ 122,365 There were no significant realized gains or losses in marketable securities in the first 39 weeks of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pr. 02, 2022</t>
        </is>
      </c>
    </row>
    <row r="3">
      <c r="A3" s="3" t="inlineStr">
        <is>
          <t>Derivative Instruments and Hedging Activities Disclosure [Abstract]</t>
        </is>
      </c>
    </row>
    <row r="4">
      <c r="A4" s="4" t="inlineStr">
        <is>
          <t>DERIVATIVE FINANCIAL INSTRUMENTS</t>
        </is>
      </c>
      <c r="B4" s="4" t="inlineStr">
        <is>
          <t>DERIVATIVE FINANCIAL INSTRUMENTS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second quarter of fiscal 2022, Sysco settled some of its previously held interest rate swap contracts for proceeds of $23.1 million, which had a notional value of $500 million, due to the redemption of the entire $500 million aggregate principal amount of Sysco’s outstanding 3.550% Senior Notes due 2025 in December 2021. Hedging of foreign currency risk The company uses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April 2, 2022 are presented below: Maturity Date of the Hedging Instrument Currency / Unit of Measure Notional Value (In millions) Hedging of interest rate risk June 2023 Euro 500 Hedging of foreign currency risk Various (April 2022 to August 2022) Swedish Krona 272 Various (April 2022 to December 2022) British Pound Sterling 24 June 2023 Euro 500 Hedging of fuel risk Various (April 2022 to July 2023) Gallons 58 The location and the fair value of derivative instruments designated as hedges in the consolidated balance sheet as of April 2, 2022 and July 3, 2021 are as follows: Derivative Fair Value Balance Sheet location Apr. 2, 2022 Jul. 3, 2021 (In thousands) Fair Value Hedges: Interest rate swaps Other assets $ 376 $ 43,217 Cash Flow Hedges: Fuel swaps Other current assets $ 29,682 $ 16,732 Foreign currency forwards Other current assets 59 42 Fuel swaps Other assets 3,112 — Fuel swaps Other current liabilities 116 — Foreign currency forwards Other current liabilities 372 46 Fuel swaps Other long-term liabilities 38 —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39-Week Period Ended Apr. 2, 2022 Mar. 27, 2021 Apr. 2, 2022 Mar. 27, 2021 (In thousands) Total amounts of income and expense line items presented in the consolidated results of operations in which the effects of fair value hedges are recorded $ 124,018 $ 145,773 $ 495,131 $ 438,988 Gain or (loss) on fair value hedging relationships: Interest rate swaps: Hedged items $ 1,656 $ 2,097 $ 29,011 $ (11,694) Derivatives designated as hedging instruments (4,628) (6,239) (52,491) (3,078) The gains and losses on the fair value hedging relationships associated with the hedged items as disclosed in the table above consist of the following components for each of the periods presented: 13-Week Period Ended 39-Week Period Ended Apr. 2, 2022 Mar. 27, 2021 Apr. 2, 2022 Mar. 27, 2021 (In thousands) Interest expense $ (1,938) $ (9,737) $ (13,830) $ (34,306) Decrease in fair value of debt (3,594) (11,834) (42,841) (22,612) Hedged items $ 1,656 $ 2,097 $ 29,011 $ (11,694) The location and effect of cash flow and net investment hedge accounting on the consolidated statements of comprehensive income for the 13-week periods ended April 2, 2022 and March 27, 2021, presented on a pretax basis, are as follows: 13-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097 Operating expense $ 9,302 Foreign currency contracts (58) Cost of sales / Other income — Total $ 24,039 $ 9,302 Derivatives in net investment hedging relationships: Foreign denominated debt $ 16,055 N/A $ — Total $ 16,055 $ — 13-Week Period Ended Mar. 27,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2,143 Operating expense $ (8,745) Foreign currency contracts (100) Cost of sales / Other income — Total $ 12,043 $ (8,745) Derivatives in net investment hedging relationships: Foreign denominated debt $ 17,901 N/A $ — Total $ 17,901 $ — The location and effect of cash flow and net investment hedge accounting on the consolidated statements of comprehensive income for the 39-week periods ended April 2, 2022 and March 27, 2021, presented on a pretax basis, are as follows: 39-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024 Operating expense $ 26,882 Foreign currency contracts (492) Cost of sales / Other income — Total $ 15,532 $ 26,882 Derivatives in net investment hedging relationships: Foreign denominated debt $ 40,757 N/A $ — Total $ 40,757 $ — 39-Week Period Ended Mar. 27,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686) Operating expense $ (8,688) Foreign currency contracts 5,180 Cost of sales / Other income 3,626 Total $ (29,506) $ (5,062) Derivatives in net investment hedging relationships: Foreign currency contracts $ 51,354 N/A $ — Foreign denominated debt 10,150 N/A — Total $ 61,504 $ — The location and carrying amount of hedged liabilities in the consolidated balance sheet as of April 2, 2022 are as follows: Apr. 2, 2022 Carrying Amount of Hedged Assets (Liabilities) Cumulative Amount of Fair Value Hedging Adjustments Included in the Carrying Amount of Hedged Assets (Liabilities) (In thousands) Balance sheet location: Long-term debt $ (568,436) $ (376)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2, 2022</t>
        </is>
      </c>
    </row>
    <row r="3">
      <c r="A3" s="3" t="inlineStr">
        <is>
          <t>Debt Disclosure [Abstract]</t>
        </is>
      </c>
    </row>
    <row r="4">
      <c r="A4" s="4" t="inlineStr">
        <is>
          <t>DEBT</t>
        </is>
      </c>
      <c r="B4" s="4" t="inlineStr">
        <is>
          <t>DEBT As of April 2, 2022, the company had a $2.0 billion long-term revolving credit facility ($2.0 billion facility) that would have expired on June 28, 2024. As of April 2, 2022, there were no borrowings outstanding under this facility. This credit facility was amended in the first quarter of fiscal 2022, to (a) eliminate the covenant that had restricted (i) increases to the company’s regular quarterly dividend and (ii) share repurchases, in each case, until the earlier of September 2022 or the date on which Sysco has achieved a certain ratio of consolidated EBITDA to consolidated interest expense, and (b) adjusted the covenant requiring Sysco to maintain a certain ratio of consolidated EBITDA to consolidated interest expense. On April 29, 2022, Sysco entered into a new long-term revolving credit facility to replace the $2.0 billion facility. The new facility includes aggregate commitments of the lenders thereunder of $3.0 billion, with an option to increase such commitments to $4.0 billion. The new facility includes a covenant requiring Sysco to maintain a ratio of consolidated EBITDA to consolidated interest expense of 3.0 to 1.0 over four consecutive fiscal quarters. This ratio is lower than the previous covenant that was included in the $2.0 billion facility. The new revolving credit facility expires on April 29, 2027. Sysco has a U.S. commercial paper program allowing the company to issue short-term unsecured notes in an aggregate amount not to exceed $2.0 billion. Any outstanding amounts are classified within long-term debt, as the program is supported by the long-term revolving credit facility. As of April 2, 2022, there were no commercial paper issuances outstanding under this program. During the first 39 weeks of fiscal 2022, there were no borrowing activities under our commercial paper programs, $2.0 billion facility or short-term bank notes. In December 2021, the company accessed favorable credit markets and undertook a refinancing of previously outstanding senior notes to increase its weighted-average maturity profile and lower its average interest rates on the company’s debt portfolio. As part of the refinancing, on December 14, 2021, Sysco issued senior notes (the “Notes”) totaling $1.25 billion. Details of the Notes are as follows: Maturity Date Par Value Coupon Rate Pricing December 14, 2031 (the 2031 Notes) $ 450 2.45 % 99.578 % December 14, 2051 (the 2051 Notes) 800 3.15 99.308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June 14 and December 14, beginning June 14, 2022. At Sysco’s option, any or all of the Notes may be redeemed, in whole or in part, at any time prior to maturity. If Sysco elects to redeem (i) the 2031 Notes before the date that is three months prior to the maturity date, or (ii) the 2051 Notes before the date that is six months prior to the maturity date, Sysco will pay an amount equal to the greater of 100% of the principal amount of the Notes to be redeemed or the sum of the present values of the remaining scheduled payments of principal and interest on the Notes to be redeemed that would be due if such senior notes matured on the applicable date described above.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On December 14, 2021, Sysco redeemed $1.25 billion in combined aggregate principal amount of its 5.650% Senior Notes due 2025 (the “5.650% Notes”) and 3.550% Senior Notes due 2025 (the “3.550% Notes”). Sysco used the net proceeds from the offering of the Notes, together with cash on hand, to fund the redemption of all of Sysco’s outstanding 5.650% Notes and 3.550% Notes. The redemption price for the senior notes of each such series that were redeemed was the principal amount of such senior notes plus a “make-whole” amount determined in accordance with the indenture governing such senior notes and accrued and unpaid interest to the applicable redemption date. The redemption was considered to be a debt extinguishment. As such, Sysco recognized a loss on extinguishment of debt of $115.6 million , which is recorded as a component of interest expense in the accompanying consolidated results of operations. Of this loss, $132.7 million was attributable to the purchase premium paid to the noteholders, and $6.0 million was attributable to the write-off of unamortized debt issuance costs and debt discount associated with the redeemed notes, offset by a gain of $23.1 million attributable to the termination of interest rate swap agreements that were serving as a fair value h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9 Months Ended</t>
        </is>
      </c>
    </row>
    <row r="2">
      <c r="B2" s="2" t="inlineStr">
        <is>
          <t>Apr. 02, 2022</t>
        </is>
      </c>
    </row>
    <row r="3">
      <c r="A3" s="3" t="inlineStr">
        <is>
          <t>Earnings Per Share, Basic [Abstract]</t>
        </is>
      </c>
    </row>
    <row r="4">
      <c r="A4" s="4" t="inlineStr">
        <is>
          <t>EARNINGS PER SHARE</t>
        </is>
      </c>
      <c r="B4" s="4" t="inlineStr">
        <is>
          <t xml:space="preserve">EARNINGS PER SHARE The following table sets forth the computation of basic and diluted earnings per share: 13-Week Period Ended 39-Week Period Ended Apr. 2, 2022 Mar. 27, 2021 Apr. 2, 2022 Mar. 27, 2021 (In thousands, except for share (In thousands, except for share Numerator: Net earnings $ 303,325 $ 88,927 $ 848,779 $ 373,116 Denominator: Weighted-average basic shares outstanding 508,368,159 511,110,670 510,642,876 510,081,610 Dilutive effect of share-based awards 3,870,364 3,474,459 3,555,904 2,607,285 Weighted-average diluted shares outstanding 512,238,523 514,585,129 514,198,780 512,688,895 Basic earnings per share $ 0.60 $ 0.17 $ 1.66 $ 0.73 Diluted earnings per share $ 0.59 $ 0.17 $ 1.65 $ 0.73 The number of securities that were not included in the diluted earnings per share calculation because the effect would have been anti-dilutive was approximatel y 1,105,000 and 1,893,000 for the third quarter of fiscal 2022 and fiscal 2021, respectively. The number of securities that were not included in the diluted earnings per share calculation because the effect would have been anti-dilutive was approximatel y 1,7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Apr. 02, 2022</t>
        </is>
      </c>
    </row>
    <row r="3">
      <c r="A3" s="3" t="inlineStr">
        <is>
          <t>Other Comprehensive Income (Loss), Net of Tax [Abstract]</t>
        </is>
      </c>
    </row>
    <row r="4">
      <c r="A4" s="4" t="inlineStr">
        <is>
          <t>OTHER COMPREHENSIVE INCOME</t>
        </is>
      </c>
      <c r="B4" s="4" t="inlineStr">
        <is>
          <t>OTHER COMPREHENSIVE INCOME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240.6 million and $124.7 million for the third quarter of fiscal 2022 and fiscal 2021, respectively. Comprehensive income was $698.5 million and $731.6 million for the first 39 weeks of fiscal 2022 and fiscal 2021, respectively. A summary of the components of other comprehensive income (loss) and the related tax effects for each of the periods presented is as follows: 13-Week Period Ended Apr. 2, 2022 Location of Before Tax Tax Net of Tax (In thousands) Pension and other postretirement benefit plans: Reclassification adjustments: Amortization of prior service cost Other expense, net $ 99 $ 25 $ 74 Amortization of actuarial loss, net Other expense, net 8,668 2,154 6,514 Total reclassification adjustments 8,767 2,179 6,588 Foreign currency translation: Foreign currency translation adjustment N/A (96,582) — (96,582) Marketable securities: Change in marketable securities (1) N/A (6,738) (1,415) (5,323) Hedging instruments: Other comprehensive income (loss) before reclassification adjustments: Change in cash flow hedge Operating expenses (2) 24,039 5,664 18,375 Change in net investment hedge N/A 16,055 4,014 12,041 Total other comprehensive income before reclassification adjustments 40,094 9,678 30,416 Reclassification adjustments: Amortization of cash flow hedges Interest expense 2,874 719 2,155 Total other comprehensive income (loss) $ (51,585) $ 11,161 $ (62,746) (1) Realized gains or losses on marketa ble securities are presented within other (income) expense, net in the consolidated results of operations; however, there were no significant gains or losses realized in the third quarter of fiscal 2022. (2) Amount partially impacts operating expense for fuel swaps accounted for as cash flow hedges. 13-Week Period Ended Mar. 27, 2021 Location of Before Tax Tax Net of Tax (In thousands) Pension and other postretirement benefit plans: Reclassification adjustments: Amortization of prior service cost Other expense, net $ 183 $ 46 $ 137 Amortization of actuarial loss, net Other expense, net 10,421 2,601 7,820 Total reclassification adjustments 10,604 2,647 7,957 Foreign currency translation: Foreign currency translation adjustment N/A 9,805 — 9,805 Marketable securities: Change in marketable securities (1) N/A (3,485) (732) (2,753) Hedging instruments: Other comprehensive income (loss) before reclassification adjustments: Change in cash flow hedge Operating expenses (2) 12,043 2,908 9,135 Change in net investment hedges N/A 17,901 8,513 9,388 Total other comprehensive income before reclassification adjustments 29,944 11,421 18,523 Reclassification adjustments: Amortization of cash flow hedges Interest expense 2,921 730 2,191 Total other comprehensive income $ 49,789 $ 14,066 $ 35,723 (1) Realized gains or losses on marketable securities are presented within other (income) expense, net in the consolidated results of operations; however, there were no significant gains or losses realized in the third quarter of fiscal 2021 . (2) Amount partially impacts operating expense for fuel swaps accounted for as cash flow hedges. 39-Week Period Ended Apr. 2, 2022 Location of Before Tax Tax Net of Tax (In thousands) Pension and other postretirement benefit plans: Reclassification adjustments: Amortization of prior service cost Other expense, net $ 297 $ 75 $ 222 Amortization of actuarial loss, net Other expense, net 24,555 6,186 18,369 Total reclassification adjustments 24,852 6,261 18,591 Foreign currency translation: Other comprehensive income (loss) before reclassification adjustments: Foreign currency translation adjustment N/A (210,646) — (210,646) Marketable securities: Change in marketable securities (1) N/A (8,939) (1,876) (7,063) Hedging instruments: Other comprehensive income (loss) before reclassification adjustments: Change in cash flow hedges Operating expenses (2) 15,532 3,687 11,845 Change in net investment hedges N/A 40,757 10,189 30,568 Total other comprehensive income before reclassification adjustments 56,289 13,876 42,413 Reclassification adjustments: Amortization of cash flow hedges Interest expense 8,622 2,157 6,465 Total other comprehensive income (loss) $ (129,822) $ 20,418 $ (150,240) (1) Realized gains or losses on marketable securities are presented within other (income) expense, net in the consolidated results of operations; however, there were no significant gains or losses realized in the first 39 weeks of fiscal 2022 . (2) Amount partially impacts operating expense for fuel swaps accounted for as cash flow hedges. 39-Week Period Ended Mar. 27, 2021 Location of Before Tax Tax Net of Tax (In thousands) Pension and other postretirement benefit plans: Reclassification adjustments: Amortization of prior service cost Other expense, net $ 549 $ 138 $ 411 Amortization of actuarial loss, net Other expense, net 31,161 7,783 23,378 Total reclassification adjustments 31,710 7,921 23,789 Foreign currency translation: Foreign currency translation adjustment N/A 345,452 — 345,452 Marketable securities: Change in marketable securities (1) N/A (4,140) (869) (3,271) Hedging instruments: Other comprehensive income (loss) before reclassification adjustments: Change in cash flow hedge (3) Operating expenses (2) 11,554 3,051 8,503 Change in net investment hedges N/A (30,052) (7,513) (22,539) Total other comprehensive income before reclassification adjustments (18,498) (4,462) (14,036) Reclassification adjustments: Amortization of cash flow hedges Interest expense 8,669 2,168 6,501 Total other comprehensive (loss) income $ 363,193 $ 4,758 $ 358,435 (1) Realized gains or losses on marketable securities are presented within other (income) expense, net in the Consolidated Results of Operations; however, there were no significant gains or losses realized in the first 39 weeks of fiscal 2021 . (2) Amount partially impacts operating expense for fuel swaps accounted for as cash flow hedges. (3) Change in cash flow hedges includes the termination of some cash flow hedges. The following tables provide a summary of the changes in accumulated other comprehensive (loss) income f or the periods presented: 39-Week Period Ended Apr. 2, 2022 Pension and Other Postretirement Benefit Plans, Foreign Currency Translation Hedging, Marketable Securities, Total (In thousands) Balance as of Jul. 3, 2021 $ (1,061,991) $ (40,092) $ (51,096) $ 4,415 $ (1,148,764) Equity adjustment from foreign currency translation — (210,646) — — (210,646) Amortization of cash flow hedges — — 6,465 — 6,465 Change in net investment hedges — — 30,568 — 30,568 Change in cash flow hedge — — 11,845 — 11,845 Amortization of unrecognized prior service cost 222 — — — 222 Amortization of unrecognized net actuarial losses 18,369 — — — 18,369 Change in marketable securities — — — (7,063) (7,063) Balance as of Apr. 2, 2022 $ (1,043,400) $ (250,738) $ (2,218) $ (2,648) $ (1,299,004) 39-Week Period Ended Mar. 27, 2021 Pension and Other Postretirement Benefit Plans, Foreign Currency Translation Hedging, Marketable Securities, Total (In thousands) Balance as of Jun. 27, 2020 $ (1,265,714) $ (402,384) $ (49,878) $ 7,095 $ (1,710,881) Equity adjustment from foreign currency translation — 345,452 — — 345,452 Amortization of cash flow hedges — — 6,501 — 6,501 Change in net investment hedges — — (22,539) — (22,539) Change in cash flow hedge — — 8,503 — 8,503 Amortization of unrecognized prior service cost 411 — — — 411 Amortization of unrecognized net actuarial losses 23,378 — — — 23,378 Change in marketable securities — — — (3,271) (3,271) Balance as of Mar. 27, 2021 $ (1,241,925) $ (56,932) $ (57,413) $ 3,824 $ (1,352,4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02, 2022</t>
        </is>
      </c>
    </row>
    <row r="3">
      <c r="A3" s="3" t="inlineStr">
        <is>
          <t>Share-based Payment Arrangement [Abstract]</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39 weeks of fiscal 2022, options to purchase 1,224,150 shares were granted to employees. The fair value of each option award is estimated as of the date of grant using a Black-Scholes option pricing model. The weighted average grant-date fair value per option granted during the first 39 weeks of fiscal 2022 was $17.39. In the first 39 weeks of fiscal 2022, employees were granted 473,355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39 weeks of fiscal 2022 was $76.75. The PSUs will convert into shares of Sysco common stock at the end of the three-year performance period based on actual performance targets achieved, as well as the market-based return of Sysco’s common stock relative to that of each company within the S&amp;P 500 index. In the first 39 weeks of fiscal 2022, employees were granted 736,709 restricted stock units. The weighted average grant-date fair value per restricted stock unit granted during the first 39 weeks of fiscal 2022 was $80.24. Employee Stock Purchase Plan Plan participants purchased 661,656 shares of common stock under the ESPP during the first 39 weeks of fiscal 2022. The weighted average fair value per employee stock purchase right issued pursuant to the ESPP was $11.92 during the first 39 weeks of fiscal 2022.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90.7 million and $65.7 million for the first 39 weeks of fiscal 2022 and fiscal 2021, respectively. As of April 2, 2022, there was $144.2 million of total unrecognized compensation cost related to share-based compensation arrangements. This cost is expected to be recognized over a weighted-average period of 1.9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Jul. 03, 2021</t>
        </is>
      </c>
    </row>
    <row r="2">
      <c r="A2" s="3" t="inlineStr">
        <is>
          <t>Current assets</t>
        </is>
      </c>
    </row>
    <row r="3">
      <c r="A3" s="4" t="inlineStr">
        <is>
          <t>Cash and cash equivalents</t>
        </is>
      </c>
      <c r="B3" s="6" t="n">
        <v>876139</v>
      </c>
      <c r="C3" s="6" t="n">
        <v>3007123</v>
      </c>
    </row>
    <row r="4">
      <c r="A4" s="4" t="inlineStr">
        <is>
          <t>Accounts receivable, less allowances of $126,580 and $117,695</t>
        </is>
      </c>
      <c r="B4" s="5" t="n">
        <v>4777660</v>
      </c>
      <c r="C4" s="5" t="n">
        <v>3781510</v>
      </c>
    </row>
    <row r="5">
      <c r="A5" s="4" t="inlineStr">
        <is>
          <t>Inventories</t>
        </is>
      </c>
      <c r="B5" s="5" t="n">
        <v>4409094</v>
      </c>
      <c r="C5" s="5" t="n">
        <v>3695219</v>
      </c>
    </row>
    <row r="6">
      <c r="A6" s="4" t="inlineStr">
        <is>
          <t>Prepaid expenses and other current assets</t>
        </is>
      </c>
      <c r="B6" s="5" t="n">
        <v>303212</v>
      </c>
      <c r="C6" s="5" t="n">
        <v>240956</v>
      </c>
    </row>
    <row r="7">
      <c r="A7" s="4" t="inlineStr">
        <is>
          <t>Income tax receivable</t>
        </is>
      </c>
      <c r="B7" s="5" t="n">
        <v>47173</v>
      </c>
      <c r="C7" s="5" t="n">
        <v>8759</v>
      </c>
    </row>
    <row r="8">
      <c r="A8" s="4" t="inlineStr">
        <is>
          <t>Total current assets</t>
        </is>
      </c>
      <c r="B8" s="5" t="n">
        <v>10413278</v>
      </c>
      <c r="C8" s="5" t="n">
        <v>10733567</v>
      </c>
    </row>
    <row r="9">
      <c r="A9" s="4" t="inlineStr">
        <is>
          <t>Plant and equipment at cost, less accumulated depreciation</t>
        </is>
      </c>
      <c r="B9" s="5" t="n">
        <v>4345098</v>
      </c>
      <c r="C9" s="5" t="n">
        <v>4326063</v>
      </c>
    </row>
    <row r="10">
      <c r="A10" s="3" t="inlineStr">
        <is>
          <t>Other long-term assets</t>
        </is>
      </c>
    </row>
    <row r="11">
      <c r="A11" s="4" t="inlineStr">
        <is>
          <t>Goodwill</t>
        </is>
      </c>
      <c r="B11" s="5" t="n">
        <v>4703777</v>
      </c>
      <c r="C11" s="5" t="n">
        <v>3944139</v>
      </c>
    </row>
    <row r="12">
      <c r="A12" s="4" t="inlineStr">
        <is>
          <t>Intangibles, less amortization</t>
        </is>
      </c>
      <c r="B12" s="5" t="n">
        <v>1042878</v>
      </c>
      <c r="C12" s="5" t="n">
        <v>746073</v>
      </c>
    </row>
    <row r="13">
      <c r="A13" s="4" t="inlineStr">
        <is>
          <t>Deferred income taxes</t>
        </is>
      </c>
      <c r="B13" s="5" t="n">
        <v>393302</v>
      </c>
      <c r="C13" s="5" t="n">
        <v>352523</v>
      </c>
    </row>
    <row r="14">
      <c r="A14" s="4" t="inlineStr">
        <is>
          <t>Operating lease right-of-use assets, net</t>
        </is>
      </c>
      <c r="B14" s="5" t="n">
        <v>787347</v>
      </c>
      <c r="C14" s="5" t="n">
        <v>709163</v>
      </c>
    </row>
    <row r="15">
      <c r="A15" s="4" t="inlineStr">
        <is>
          <t>Other assets</t>
        </is>
      </c>
      <c r="B15" s="5" t="n">
        <v>637995</v>
      </c>
      <c r="C15" s="5" t="n">
        <v>602011</v>
      </c>
    </row>
    <row r="16">
      <c r="A16" s="4" t="inlineStr">
        <is>
          <t>Total other long-term assets</t>
        </is>
      </c>
      <c r="B16" s="5" t="n">
        <v>7565299</v>
      </c>
      <c r="C16" s="5" t="n">
        <v>6353909</v>
      </c>
    </row>
    <row r="17">
      <c r="A17" s="4" t="inlineStr">
        <is>
          <t>Total assets</t>
        </is>
      </c>
      <c r="B17" s="5" t="n">
        <v>22323675</v>
      </c>
      <c r="C17" s="5" t="n">
        <v>21413539</v>
      </c>
    </row>
    <row r="18">
      <c r="A18" s="3" t="inlineStr">
        <is>
          <t>Current liabilities</t>
        </is>
      </c>
    </row>
    <row r="19">
      <c r="A19" s="4" t="inlineStr">
        <is>
          <t>Notes payable</t>
        </is>
      </c>
      <c r="B19" s="5" t="n">
        <v>8655</v>
      </c>
      <c r="C19" s="5" t="n">
        <v>8782</v>
      </c>
    </row>
    <row r="20">
      <c r="A20" s="4" t="inlineStr">
        <is>
          <t>Accounts payable</t>
        </is>
      </c>
      <c r="B20" s="5" t="n">
        <v>5721705</v>
      </c>
      <c r="C20" s="5" t="n">
        <v>4884781</v>
      </c>
    </row>
    <row r="21">
      <c r="A21" s="4" t="inlineStr">
        <is>
          <t>Accrued expenses</t>
        </is>
      </c>
      <c r="B21" s="5" t="n">
        <v>2011597</v>
      </c>
      <c r="C21" s="5" t="n">
        <v>1814837</v>
      </c>
    </row>
    <row r="22">
      <c r="A22" s="4" t="inlineStr">
        <is>
          <t>Accrued income taxes</t>
        </is>
      </c>
      <c r="B22" s="5" t="n">
        <v>19045</v>
      </c>
      <c r="C22" s="5" t="n">
        <v>22644</v>
      </c>
    </row>
    <row r="23">
      <c r="A23" s="4" t="inlineStr">
        <is>
          <t>Current operating lease liabilities</t>
        </is>
      </c>
      <c r="B23" s="5" t="n">
        <v>113157</v>
      </c>
      <c r="C23" s="5" t="n">
        <v>102659</v>
      </c>
    </row>
    <row r="24">
      <c r="A24" s="4" t="inlineStr">
        <is>
          <t>Current maturities of long-term debt</t>
        </is>
      </c>
      <c r="B24" s="5" t="n">
        <v>498028</v>
      </c>
      <c r="C24" s="5" t="n">
        <v>486141</v>
      </c>
    </row>
    <row r="25">
      <c r="A25" s="4" t="inlineStr">
        <is>
          <t>Total current liabilities</t>
        </is>
      </c>
      <c r="B25" s="5" t="n">
        <v>8372187</v>
      </c>
      <c r="C25" s="5" t="n">
        <v>7319844</v>
      </c>
    </row>
    <row r="26">
      <c r="A26" s="3" t="inlineStr">
        <is>
          <t>Long-term liabilities</t>
        </is>
      </c>
    </row>
    <row r="27">
      <c r="A27" s="4" t="inlineStr">
        <is>
          <t>Long-term debt</t>
        </is>
      </c>
      <c r="B27" s="5" t="n">
        <v>10608840</v>
      </c>
      <c r="C27" s="5" t="n">
        <v>10588184</v>
      </c>
    </row>
    <row r="28">
      <c r="A28" s="4" t="inlineStr">
        <is>
          <t>Deferred income taxes</t>
        </is>
      </c>
      <c r="B28" s="5" t="n">
        <v>195910</v>
      </c>
      <c r="C28" s="5" t="n">
        <v>147066</v>
      </c>
    </row>
    <row r="29">
      <c r="A29" s="4" t="inlineStr">
        <is>
          <t>Long-term operating lease liabilities</t>
        </is>
      </c>
      <c r="B29" s="5" t="n">
        <v>701929</v>
      </c>
      <c r="C29" s="5" t="n">
        <v>634481</v>
      </c>
    </row>
    <row r="30">
      <c r="A30" s="4" t="inlineStr">
        <is>
          <t>Other long-term liabilities</t>
        </is>
      </c>
      <c r="B30" s="5" t="n">
        <v>1090386</v>
      </c>
      <c r="C30" s="5" t="n">
        <v>1136480</v>
      </c>
    </row>
    <row r="31">
      <c r="A31" s="4" t="inlineStr">
        <is>
          <t>Total long-term liabilities</t>
        </is>
      </c>
      <c r="B31" s="5" t="n">
        <v>12597065</v>
      </c>
      <c r="C31" s="5" t="n">
        <v>12506211</v>
      </c>
    </row>
    <row r="32">
      <c r="A32" s="4" t="inlineStr">
        <is>
          <t>Noncontrolling interest</t>
        </is>
      </c>
      <c r="B32" s="5" t="n">
        <v>33014</v>
      </c>
      <c r="C32" s="5" t="n">
        <v>34588</v>
      </c>
    </row>
    <row r="33">
      <c r="A33" s="3" t="inlineStr">
        <is>
          <t>Shareholders’ equity</t>
        </is>
      </c>
    </row>
    <row r="34">
      <c r="A34" s="4" t="inlineStr">
        <is>
          <t>Preferred stock, par value $1 per share Authorized 1,500,000 shares, issued none</t>
        </is>
      </c>
      <c r="B34" s="5" t="n">
        <v>0</v>
      </c>
      <c r="C34" s="5" t="n">
        <v>0</v>
      </c>
    </row>
    <row r="35">
      <c r="A35" s="4" t="inlineStr">
        <is>
          <t>Common stock, par value $1 per share Authorized 2,000,000,000 shares, issued 765,174,900 shares</t>
        </is>
      </c>
      <c r="B35" s="5" t="n">
        <v>765175</v>
      </c>
      <c r="C35" s="5" t="n">
        <v>765175</v>
      </c>
    </row>
    <row r="36">
      <c r="A36" s="4" t="inlineStr">
        <is>
          <t>Paid-in capital</t>
        </is>
      </c>
      <c r="B36" s="5" t="n">
        <v>1737301</v>
      </c>
      <c r="C36" s="5" t="n">
        <v>1619995</v>
      </c>
    </row>
    <row r="37">
      <c r="A37" s="4" t="inlineStr">
        <is>
          <t>Retained earnings</t>
        </is>
      </c>
      <c r="B37" s="5" t="n">
        <v>10279792</v>
      </c>
      <c r="C37" s="5" t="n">
        <v>10151706</v>
      </c>
    </row>
    <row r="38">
      <c r="A38" s="4" t="inlineStr">
        <is>
          <t>Accumulated other comprehensive loss</t>
        </is>
      </c>
      <c r="B38" s="5" t="n">
        <v>-1299004</v>
      </c>
      <c r="C38" s="5" t="n">
        <v>-1148764</v>
      </c>
    </row>
    <row r="39">
      <c r="A39" s="4" t="inlineStr">
        <is>
          <t>Treasury stock at cost, 256,507,982 and 253,342,595 shares</t>
        </is>
      </c>
      <c r="B39" s="5" t="n">
        <v>-10161855</v>
      </c>
      <c r="C39" s="5" t="n">
        <v>-9835216</v>
      </c>
    </row>
    <row r="40">
      <c r="A40" s="4" t="inlineStr">
        <is>
          <t>Total shareholders’ equity</t>
        </is>
      </c>
      <c r="B40" s="5" t="n">
        <v>1321409</v>
      </c>
      <c r="C40" s="5" t="n">
        <v>1552896</v>
      </c>
    </row>
    <row r="41">
      <c r="A41" s="4" t="inlineStr">
        <is>
          <t>Total liabilities and shareholders’ equity</t>
        </is>
      </c>
      <c r="B41" s="6" t="n">
        <v>22323675</v>
      </c>
      <c r="C41" s="6" t="n">
        <v>21413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2, 2022</t>
        </is>
      </c>
    </row>
    <row r="3">
      <c r="A3" s="3" t="inlineStr">
        <is>
          <t>Income Tax Disclosure [Abstract]</t>
        </is>
      </c>
    </row>
    <row r="4">
      <c r="A4" s="4" t="inlineStr">
        <is>
          <t>INCOME TAXES</t>
        </is>
      </c>
      <c r="B4" s="4" t="inlineStr">
        <is>
          <t>INCOME TAXES Effective Tax Rate The effective tax rates for the third quarter and first 39 weeks of fiscal 2022 were 21.31% and 23.18%, respectively. As compared to the company’s statutory tax rate, the higher effective tax rate for the third quarter and first 39 weeks of fiscal 2022 was favorably impacted by the excess tax benefits of equity-based compensation that totaled $7.9 million and $10.8 million, respectively, and the impact of non-taxable corporate-owned life insurance policies that totaled $0.4 million and $1.4 million, respectively. For the first 39 weeks of fiscal 2022, these were partially offset by the increase in our reserve for uncertain tax positions of $12.0 million recognized in the first quarter of fiscal 2022. The effective tax rates for the third quarter and first 39 weeks of fiscal 2021 were 13.54% and 15.72%, respectively. As compared to the company’s statutory tax rate, the lower effective tax rate for the third quarter and first 39 weeks of fiscal 2021 was impacted by the favorable impact of excess tax benefits of equity-based compensation that totaled $6.0 million and $12.6 million, respectively. The first 39 weeks of fiscal 2021 were also favorably impacted by the $7.6 million tax benefit attributable to the sale of the stock of Cake Corporation and the impact of changes in tax law in the U.K. of $5.5 million, both of which occurred in the first quarter of fiscal 2021. Uncertain Tax Positions As of April 2, 2022, the gross amount of unrecognized tax benefit and related accrued interest was $32.4 million and $5.4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02, 2022</t>
        </is>
      </c>
    </row>
    <row r="3">
      <c r="A3" s="3" t="inlineStr">
        <is>
          <t>Segment Reporting [Abstract]</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includes (a) the company’s U.S. Broadline operations, which distribute a full line of food products, including custom-cut meat, seafood, produce, specialty Italian, specialty imports and a wide variety of non-food products and (b) our U.S. Specialty operations, which include our FreshPoint fresh production distribution business, our Specialty Meats and Seafood Group specialty protein operations and a number of small specialty businesses that are not material to the operations of Sysco; • International Foodservice Operations – includes operations in the Americas (primarily outside of the U.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K.,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39-Week Period Ended Apr. 2, 2022 Mar. 27, 2021 Apr. 2, 2022 Mar. 27, 2021 Sales: (In thousands) (In thousands) U.S. Foodservice Operations $ 12,006,163 $ 8,360,241 $ 35,107,281 $ 24,205,917 International Foodservice Operations 2,834,089 1,723,126 8,535,608 5,854,608 SYGMA 1,794,837 1,580,695 5,270,193 4,625,244 Other 267,050 160,527 765,806 475,181 Total $ 16,902,139 $ 11,824,589 $ 49,678,888 $ 35,160,950 13-Week Period Ended 39-Week Period Ended Apr. 2, 2022 Mar. 27, 2021 Apr. 2, 2022 Mar. 27, 2021 Operating income (loss): (In thousands) (In thousands) U.S. Foodservice Operations $ 746,467 $ 545,502 $ 2,220,812 $ 1,619,162 International Foodservice Operations 7,760 (121,487) 55,181 (201,973) SYGMA 4,362 12,937 (4,814) 35,957 Other (3,972) 5,884 2,667 4,861 Total segments 754,617 442,836 2,273,846 1,458,007 Global Support Center (258,888) (206,919) (701,526) (590,449) Total operating income 495,729 235,917 1,572,320 867,558 Interest expense 124,018 145,773 495,131 438,988 Other (income) expense, net (13,777) (12,708) (27,705) (14,140) Earnings before income taxes $ 385,488 $ 102,852 $ 1,104,894 $ 442,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Apr. 02, 2022</t>
        </is>
      </c>
    </row>
    <row r="3">
      <c r="A3" s="3" t="inlineStr">
        <is>
          <t>Accounting Policies [Abstract]</t>
        </is>
      </c>
    </row>
    <row r="4">
      <c r="A4" s="4" t="inlineStr">
        <is>
          <t>Government Assistance</t>
        </is>
      </c>
      <c r="B4" s="4" t="inlineStr">
        <is>
          <t>Government Assistance In November 2021, the Financial Accounting Standards Board (FASB) issued Accounting Standards Update (ASU) 2021-10, “Government Assistance (Topic 832),” which requires business entities to make annual disclosures about transactions with a government that are accounted for by analogizing to a grant or contribution accounting model.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reviewing the provisions of the new standard.</t>
        </is>
      </c>
    </row>
    <row r="5">
      <c r="A5" s="4" t="inlineStr">
        <is>
          <t>Fair Value Measurements</t>
        </is>
      </c>
      <c r="B5" s="4" t="inlineStr">
        <is>
          <t>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Apr. 02, 2022</t>
        </is>
      </c>
    </row>
    <row r="3">
      <c r="A3" s="3" t="inlineStr">
        <is>
          <t>Organization, Consolidation and Presentation of Financial Statements [Abstract]</t>
        </is>
      </c>
    </row>
    <row r="4">
      <c r="A4" s="4" t="inlineStr">
        <is>
          <t>Schedule of Reconciliation of Cash, Cash Equivalents and Restricted Cash</t>
        </is>
      </c>
      <c r="B4" s="4" t="inlineStr">
        <is>
          <t>The following table sets forth the company’s reconciliation of cash, cash equivalents and restricted cash reported within the consolidated balance sheets that sum to the total of the amounts shown in the consolidated statement of cash flows: Apr. 2, 2022 Mar. 27, 2021 (In thousands) Cash and cash equivalents $ 876,139 $ 4,895,723 Restricted cash (1) 68,954 29,309 Total cash, cash equivalents and restricted cash shown in the consolidated statement of cash flows $ 945,093 $ 4,925,032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balance sheets that sum to the total of the amounts shown in the consolidated statement of cash flows: Apr. 2, 2022 Mar. 27, 2021 (In thousands) Cash and cash equivalents $ 876,139 $ 4,895,723 Restricted cash (1) 68,954 29,309 Total cash, cash equivalents and restricted cash shown in the consolidated statement of cash flows $ 945,093 $ 4,925,032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02, 2022</t>
        </is>
      </c>
    </row>
    <row r="3">
      <c r="A3" s="3" t="inlineStr">
        <is>
          <t>Revenue from Contract with Customer [Abstract]</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Apr. 2, 2022 US Foodservice Operations International Foodservice Operations SYGMA Other Total (In thousands) Principal Product Categories Fresh and frozen meats $ 2,295,514 $ 398,378 $ 484,082 $ 9 $ 3,177,983 Canned and dry products 2,194,073 593,156 203,184 77 2,990,490 Frozen fruits, vegetables, bakery and other 1,597,129 514,418 282,246 — 2,393,793 Poultry 1,425,320 232,456 243,927 — 1,901,703 Dairy products 1,230,092 308,260 138,414 — 1,676,766 Fresh produce 1,162,694 222,765 60,738 — 1,446,197 Paper and disposables 930,526 121,184 186,801 13,034 1,251,545 Seafood 630,833 100,312 42,667 — 773,812 Beverage products 264,087 116,590 124,058 19,218 523,953 Other (1) 275,895 226,570 28,720 234,712 765,897 Total Sales $ 12,006,163 $ 2,834,089 $ 1,794,837 $ 267,050 $ 16,902,139 (1) Other sales relate to non-food products, including textiles and amenities for our hotel supply business, equipment, and other janitorial products, medical supplies and smallwares. 13-Week Period Ended Mar. 27, 2021 US Foodservice Operations International Foodservice Operations SYGMA Other Total (In thousands) Principal Product Categories Fresh and frozen meats $ 1,585,533 $ 227,350 $ 425,156 $ — $ 2,238,039 Canned and dry products 1,513,681 338,853 46,583 — 1,899,117 Frozen fruits, vegetables, bakery and other 1,141,919 337,477 277,766 — 1,757,162 Poultry 920,979 159,589 228,504 — 1,309,072 Dairy products 812,887 188,212 143,028 — 1,144,127 Paper and disposables 752,996 93,205 189,337 10,122 1,045,660 Fresh produce 715,406 126,965 68,074 — 910,445 Seafood 507,446 55,873 36,553 — 599,872 Beverage products 186,211 56,963 145,704 11,080 399,958 Other (1) 223,183 138,639 19,990 139,325 521,137 Total Sales $ 8,360,241 $ 1,723,126 $ 1,580,695 $ 160,527 $ 11,824,589 (1) Other sales relate to non-food products, including textiles and amenities for our hotel supply business, equipment, and other janitorial products, medical supplies and smallwares. 39-Week Period Ended Apr. 2, 2022 US Foodservice Operations International Foodservice Operations SYGMA Other Total (In thousands) Principal Product Categories Fresh and frozen meats $ 7,143,738 $ 1,211,781 $ 1,471,877 $ 9 $ 9,827,405 Canned and dry products 6,358,629 1,735,674 496,396 107 8,590,806 Frozen fruits, vegetables, bakery and other 4,606,909 1,550,944 847,579 — 7,005,432 Poultry 4,127,709 714,412 696,633 — 5,538,754 Dairy products 3,445,668 902,752 418,373 — 4,766,793 Fresh produce 3,187,379 656,552 191,349 — 4,035,280 Paper and disposables 2,736,429 355,559 568,054 41,325 3,701,367 Seafood 1,909,559 332,114 109,871 — 2,351,544 Beverage products 766,829 340,966 393,089 60,133 1,561,017 Other (1) 824,432 734,854 76,972 664,232 2,300,490 Total Sales $ 35,107,281 $ 8,535,608 $ 5,270,193 $ 765,806 $ 49,678,888 (1) Other sales relate to non-food products, including textiles and amenities for our hotel supply business, equipment, and other janitorial products, medical supplies and smallwares. 39-Week Period Ended Mar. 27, 2021 US Foodservice Operations International Foodservice Operations SYGMA Other Total (In thousands) Principal Product Categories Fresh and frozen meats $ 4,583,392 $ 809,339 $ 1,256,208 $ — $ 6,648,939 Canned and dry products 4,325,880 1,113,600 109,023 11 5,548,514 Frozen fruits, vegetables, bakery and other 3,269,395 1,158,748 809,975 — 5,238,118 Poultry 2,600,235 513,184 662,759 — 3,776,178 Dairy products 2,467,961 629,376 433,023 — 3,530,360 Paper and disposables 2,149,596 276,819 550,605 30,435 3,007,455 Fresh produce 2,123,214 443,462 199,584 — 2,766,260 Seafood 1,398,098 213,874 88,036 — 1,700,008 Beverage products 535,130 207,851 436,503 33,018 1,212,502 Other (1) 753,016 488,355 79,528 411,717 1,732,616 Total Sales $ 24,205,917 $ 5,854,608 $ 4,625,244 $ 475,181 $ 35,160,950 (1) Other sales relate to non-food products, including textiles and amenities for our hotel supply business, equipment and subscription sales for our former Sysco Labs business, and other janitorial products, medical supplies and smallw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Apr. 02, 2022</t>
        </is>
      </c>
    </row>
    <row r="3">
      <c r="A3" s="3" t="inlineStr">
        <is>
          <t>Business Combination and Asset Acquisition [Abstract]</t>
        </is>
      </c>
    </row>
    <row r="4">
      <c r="A4" s="4" t="inlineStr">
        <is>
          <t>Schedule of Recognized Identified Assets Acquired and Liabilities Assumed</t>
        </is>
      </c>
      <c r="B4" s="4" t="inlineStr">
        <is>
          <t>The purchase price was allocated based on the company’s preliminary estimated fair value of the assets acquired and liabilities assumed, as follows: Preliminary Purchase Price Allocation (In millions) Accounts receivable, net $ 69 Inventories 79 Plant and equipment 24 Other assets 151 Goodwill and other intangibles (1) 717 Total assets 1,040 Accounts payable (73) Accrued expenses (17) Deferred tax liabilities (35) Other liabilities (154) Total consideration $ 761 (1) The excess purchase price of $717.1 million was assigned to goodwill and intangibles, a portion of which is deductible for income tax purposes. Goodwill of $491.6 million has been assigned to the U.S. Foodservice Operations reportable segment. Intangible assets include customer relationships of $116.0 million with a weighted average life of 8 years and trade names of $109.5 million with a weighted average life of 15 years. Amortization expense is being recognized on a straight-line basis and was $14.7 million for the first 39 weeks of fisca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Apr. 02, 2022</t>
        </is>
      </c>
    </row>
    <row r="3">
      <c r="A3" s="3" t="inlineStr">
        <is>
          <t>Fair Value Disclosures [Abstract]</t>
        </is>
      </c>
    </row>
    <row r="4">
      <c r="A4" s="4" t="inlineStr">
        <is>
          <t>Schedule of Assets and Liabilities Measured at Fair Value Table</t>
        </is>
      </c>
      <c r="B4" s="4" t="inlineStr">
        <is>
          <t>The following tables present the company’s assets measured at fair value on a recurring basis as of April 2, 2022 and July 3, 2021: Assets Measured at Fair Value as of Apr. 2, 2022 Level 1 Level 2 Level 3 Total (In thousands) Assets: Cash equivalents Cash and cash equivalents $ 862,187 $ 3 $ — $ 862,190 Other assets (1) 68,954 — — 68,954 Total assets at fair value $ 931,141 $ 3 $ — $ 931,144 (1) Represents restricted cash balance recorded within other assets in the consolidated balance sheet. Asset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9 Months Ended</t>
        </is>
      </c>
    </row>
    <row r="2">
      <c r="B2" s="2" t="inlineStr">
        <is>
          <t>Apr. 02, 2022</t>
        </is>
      </c>
    </row>
    <row r="3">
      <c r="A3" s="3" t="inlineStr">
        <is>
          <t>Investments, Debt and Equity Securities [Abstract]</t>
        </is>
      </c>
    </row>
    <row r="4">
      <c r="A4" s="4" t="inlineStr">
        <is>
          <t>Schedule of Available-For-Sale Marketable Securities</t>
        </is>
      </c>
      <c r="B4" s="4" t="inlineStr">
        <is>
          <t xml:space="preserve">The following table presents the company’s available-for-sale marketable securities as of April 2, 2022 and July 3, 2021: Apr. 2, 2022 Amortized Cost Basis Gross Unrealized Gains Gross Unrealized Losses Fair Value Short-Term Marketable Securities Long-Term Marketable Securities (In thousands) Fixed income securities: Corporate bonds $ 95,571 $ 265 $ (4,248) $ 91,588 $ 3,025 $ 88,563 Government bonds 30,141 760 (124) 30,777 — 30,777 Total marketable securities $ 125,712 $ 1,025 $ (4,372) $ 122,365 $ 3,025 $ 119,340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t>
        </is>
      </c>
    </row>
    <row r="5">
      <c r="A5" s="4" t="inlineStr">
        <is>
          <t>Schedule of Available-For-Sale Debt Securities Held To Actual Maturity</t>
        </is>
      </c>
      <c r="B5" s="4" t="inlineStr">
        <is>
          <t xml:space="preserve">As of April 2,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Apr. 2, 2022 (In thousands) Due in one year or less $ 3,025 Due after one year through five years 83,747 Due after five years through ten years 35,593 Total $ 122,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pr. 02, 2022</t>
        </is>
      </c>
    </row>
    <row r="3">
      <c r="A3" s="3" t="inlineStr">
        <is>
          <t>Derivative Instruments and Hedging Activities Disclosure [Abstract]</t>
        </is>
      </c>
    </row>
    <row r="4">
      <c r="A4" s="4" t="inlineStr">
        <is>
          <t>Summary of Outstanding Swap Agreements</t>
        </is>
      </c>
      <c r="B4" s="4" t="inlineStr">
        <is>
          <t xml:space="preserve">Details of outstanding hedging instruments as of April 2, 2022 are presented below: Maturity Date of the Hedging Instrument Currency / Unit of Measure Notional Value (In millions) Hedging of interest rate risk June 2023 Euro 500 Hedging of foreign currency risk Various (April 2022 to August 2022) Swedish Krona 272 Various (April 2022 to December 2022) British Pound Sterling 24 June 2023 Euro 500 Hedging of fuel risk Various (April 2022 to July 2023) Gallons 58 39-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024 Operating expense $ 26,882 Foreign currency contracts (492) Cost of sales / Other income — Total $ 15,532 $ 26,882 Derivatives in net investment hedging relationships: Foreign denominated debt $ 40,757 N/A $ — Total $ 40,757 $ — 39-Week Period Ended Mar. 27,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686) Operating expense $ (8,688) Foreign currency contracts 5,180 Cost of sales / Other income 3,626 Total $ (29,506) $ (5,062) Derivatives in net investment hedging relationships: Foreign currency contracts $ 51,354 N/A $ — Foreign denominated debt 10,150 N/A — Total $ 61,504 $ — </t>
        </is>
      </c>
    </row>
    <row r="5">
      <c r="A5" s="4" t="inlineStr">
        <is>
          <t>Schedule of Derivatives Balance Sheet Location Table</t>
        </is>
      </c>
      <c r="B5" s="4" t="inlineStr">
        <is>
          <t>The location and the fair value of derivative instruments designated as hedges in the consolidated balance sheet as of April 2, 2022 and July 3, 2021 are as follows: Derivative Fair Value Balance Sheet location Apr. 2, 2022 Jul. 3, 2021 (In thousands) Fair Value Hedges: Interest rate swaps Other assets $ 376 $ 43,217 Cash Flow Hedges: Fuel swaps Other current assets $ 29,682 $ 16,732 Foreign currency forwards Other current assets 59 42 Fuel swaps Other assets 3,112 — Fuel swaps Other current liabilities 116 — Foreign currency forwards Other current liabilities 372 46 Fuel swaps Other long-term liabilities 38 — The location and carrying amount of hedged liabilities in the consolidated balance sheet as of April 2, 2022 are as follows: Apr. 2, 2022 Carrying Amount of Hedged Assets (Liabilities) Cumulative Amount of Fair Value Hedging Adjustments Included in the Carrying Amount of Hedged Assets (Liabilities) (In thousands) Balance sheet location: Long-term debt $ (568,436) $ (376)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39-Week Period Ended Apr. 2, 2022 Mar. 27, 2021 Apr. 2, 2022 Mar. 27, 2021 (In thousands) Total amounts of income and expense line items presented in the consolidated results of operations in which the effects of fair value hedges are recorded $ 124,018 $ 145,773 $ 495,131 $ 438,988 Gain or (loss) on fair value hedging relationships: Interest rate swaps: Hedged items $ 1,656 $ 2,097 $ 29,011 $ (11,694) Derivatives designated as hedging instruments (4,628) (6,239) (52,491) (3,078) The gains and losses on the fair value hedging relationships associated with the hedged items as disclosed in the table above consist of the following components for each of the periods presented: 13-Week Period Ended 39-Week Period Ended Apr. 2, 2022 Mar. 27, 2021 Apr. 2, 2022 Mar. 27, 2021 (In thousands) Interest expense $ (1,938) $ (9,737) $ (13,830) $ (34,306) Decrease in fair value of debt (3,594) (11,834) (42,841) (22,612) Hedged items $ 1,656 $ 2,097 $ 29,011 $ (11,694) The location and effect of cash flow and net investment hedge accounting on the consolidated statements of comprehensive income for the 13-week periods ended April 2, 2022 and March 27, 2021, presented on a pretax basis, are as follows: 13-Week Period Ended Apr. 2,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4,097 Operating expense $ 9,302 Foreign currency contracts (58) Cost of sales / Other income — Total $ 24,039 $ 9,302 Derivatives in net investment hedging relationships: Foreign denominated debt $ 16,055 N/A $ — Total $ 16,055 $ — 13-Week Period Ended Mar. 27, 2021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2,143 Operating expense $ (8,745) Foreign currency contracts (100) Cost of sales / Other income — Total $ 12,043 $ (8,745) Derivatives in net investment hedging relationships: Foreign denominated debt $ 17,901 N/A $ — Total $ 17,90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Jul. 03, 2021</t>
        </is>
      </c>
    </row>
    <row r="2">
      <c r="A2" s="3" t="inlineStr">
        <is>
          <t>Statement of Financial Position [Abstract]</t>
        </is>
      </c>
    </row>
    <row r="3">
      <c r="A3" s="4" t="inlineStr">
        <is>
          <t>Allowance for accounts receivable</t>
        </is>
      </c>
      <c r="B3" s="6" t="n">
        <v>128189</v>
      </c>
      <c r="C3" s="6" t="n">
        <v>117695</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56507982</v>
      </c>
      <c r="C10" s="5" t="n">
        <v>25334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Apr. 02, 2022</t>
        </is>
      </c>
    </row>
    <row r="3">
      <c r="A3" s="3" t="inlineStr">
        <is>
          <t>Debt Disclosure [Abstract]</t>
        </is>
      </c>
    </row>
    <row r="4">
      <c r="A4" s="4" t="inlineStr">
        <is>
          <t>Schedule of Long-term Debt Instruments</t>
        </is>
      </c>
      <c r="B4" s="4" t="inlineStr">
        <is>
          <t xml:space="preserve">As part of the refinancing, on December 14, 2021, Sysco issued senior notes (the “Notes”) totaling $1.25 billion. Details of the Notes are as follows: Maturity Date Par Value Coupon Rate Pricing December 14, 2031 (the 2031 Notes) $ 450 2.45 % 99.578 % December 14, 2051 (the 2051 Notes) 800 3.15 99.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9 Months Ended</t>
        </is>
      </c>
    </row>
    <row r="2">
      <c r="B2" s="2" t="inlineStr">
        <is>
          <t>Apr. 02, 2022</t>
        </is>
      </c>
    </row>
    <row r="3">
      <c r="A3" s="3" t="inlineStr">
        <is>
          <t>Earnings Per Share, Basic [Abstract]</t>
        </is>
      </c>
    </row>
    <row r="4">
      <c r="A4" s="4" t="inlineStr">
        <is>
          <t>Schedule of Computation of Basic and Diluted Earnings per Share Table</t>
        </is>
      </c>
      <c r="B4" s="4" t="inlineStr">
        <is>
          <t xml:space="preserve">The following table sets forth the computation of basic and diluted earnings per share: 13-Week Period Ended 39-Week Period Ended Apr. 2, 2022 Mar. 27, 2021 Apr. 2, 2022 Mar. 27, 2021 (In thousands, except for share (In thousands, except for share Numerator: Net earnings $ 303,325 $ 88,927 $ 848,779 $ 373,116 Denominator: Weighted-average basic shares outstanding 508,368,159 511,110,670 510,642,876 510,081,610 Dilutive effect of share-based awards 3,870,364 3,474,459 3,555,904 2,607,285 Weighted-average diluted shares outstanding 512,238,523 514,585,129 514,198,780 512,688,895 Basic earnings per share $ 0.60 $ 0.17 $ 1.66 $ 0.73 Diluted earnings per share $ 0.59 $ 0.17 $ 1.65 $ 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Apr. 02, 2022</t>
        </is>
      </c>
    </row>
    <row r="3">
      <c r="A3" s="3" t="inlineStr">
        <is>
          <t>Other Comprehensive Income (Loss), Net of Tax [Abstract]</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13-Week Period Ended Apr. 2, 2022 Location of Before Tax Tax Net of Tax (In thousands) Pension and other postretirement benefit plans: Reclassification adjustments: Amortization of prior service cost Other expense, net $ 99 $ 25 $ 74 Amortization of actuarial loss, net Other expense, net 8,668 2,154 6,514 Total reclassification adjustments 8,767 2,179 6,588 Foreign currency translation: Foreign currency translation adjustment N/A (96,582) — (96,582) Marketable securities: Change in marketable securities (1) N/A (6,738) (1,415) (5,323) Hedging instruments: Other comprehensive income (loss) before reclassification adjustments: Change in cash flow hedge Operating expenses (2) 24,039 5,664 18,375 Change in net investment hedge N/A 16,055 4,014 12,041 Total other comprehensive income before reclassification adjustments 40,094 9,678 30,416 Reclassification adjustments: Amortization of cash flow hedges Interest expense 2,874 719 2,155 Total other comprehensive income (loss) $ (51,585) $ 11,161 $ (62,746) (1) Realized gains or losses on marketa ble securities are presented within other (income) expense, net in the consolidated results of operations; however, there were no significant gains or losses realized in the third quarter of fiscal 2022. (2) Amount partially impacts operating expense for fuel swaps accounted for as cash flow hedges. 13-Week Period Ended Mar. 27, 2021 Location of Before Tax Tax Net of Tax (In thousands) Pension and other postretirement benefit plans: Reclassification adjustments: Amortization of prior service cost Other expense, net $ 183 $ 46 $ 137 Amortization of actuarial loss, net Other expense, net 10,421 2,601 7,820 Total reclassification adjustments 10,604 2,647 7,957 Foreign currency translation: Foreign currency translation adjustment N/A 9,805 — 9,805 Marketable securities: Change in marketable securities (1) N/A (3,485) (732) (2,753) Hedging instruments: Other comprehensive income (loss) before reclassification adjustments: Change in cash flow hedge Operating expenses (2) 12,043 2,908 9,135 Change in net investment hedges N/A 17,901 8,513 9,388 Total other comprehensive income before reclassification adjustments 29,944 11,421 18,523 Reclassification adjustments: Amortization of cash flow hedges Interest expense 2,921 730 2,191 Total other comprehensive income $ 49,789 $ 14,066 $ 35,723 (1) Realized gains or losses on marketable securities are presented within other (income) expense, net in the consolidated results of operations; however, there were no significant gains or losses realized in the third quarter of fiscal 2021 . (2) Amount partially impacts operating expense for fuel swaps accounted for as cash flow hedges. 39-Week Period Ended Apr. 2, 2022 Location of Before Tax Tax Net of Tax (In thousands) Pension and other postretirement benefit plans: Reclassification adjustments: Amortization of prior service cost Other expense, net $ 297 $ 75 $ 222 Amortization of actuarial loss, net Other expense, net 24,555 6,186 18,369 Total reclassification adjustments 24,852 6,261 18,591 Foreign currency translation: Other comprehensive income (loss) before reclassification adjustments: Foreign currency translation adjustment N/A (210,646) — (210,646) Marketable securities: Change in marketable securities (1) N/A (8,939) (1,876) (7,063) Hedging instruments: Other comprehensive income (loss) before reclassification adjustments: Change in cash flow hedges Operating expenses (2) 15,532 3,687 11,845 Change in net investment hedges N/A 40,757 10,189 30,568 Total other comprehensive income before reclassification adjustments 56,289 13,876 42,413 Reclassification adjustments: Amortization of cash flow hedges Interest expense 8,622 2,157 6,465 Total other comprehensive income (loss) $ (129,822) $ 20,418 $ (150,240) (1) Realized gains or losses on marketable securities are presented within other (income) expense, net in the consolidated results of operations; however, there were no significant gains or losses realized in the first 39 weeks of fiscal 2022 . (2) Amount partially impacts operating expense for fuel swaps accounted for as cash flow hedges. 39-Week Period Ended Mar. 27, 2021 Location of Before Tax Tax Net of Tax (In thousands) Pension and other postretirement benefit plans: Reclassification adjustments: Amortization of prior service cost Other expense, net $ 549 $ 138 $ 411 Amortization of actuarial loss, net Other expense, net 31,161 7,783 23,378 Total reclassification adjustments 31,710 7,921 23,789 Foreign currency translation: Foreign currency translation adjustment N/A 345,452 — 345,452 Marketable securities: Change in marketable securities (1) N/A (4,140) (869) (3,271) Hedging instruments: Other comprehensive income (loss) before reclassification adjustments: Change in cash flow hedge (3) Operating expenses (2) 11,554 3,051 8,503 Change in net investment hedges N/A (30,052) (7,513) (22,539) Total other comprehensive income before reclassification adjustments (18,498) (4,462) (14,036) Reclassification adjustments: Amortization of cash flow hedges Interest expense 8,669 2,168 6,501 Total other comprehensive (loss) income $ 363,193 $ 4,758 $ 358,435 (1) Realized gains or losses on marketable securities are presented within other (income) expense, net in the Consolidated Results of Operations; however, there were no significant gains or losses realized in the first 39 weeks of fiscal 2021 . (2) Amount partially impacts operating expense for fuel swaps accounted for as cash flow hedges. (3) Change in cash flow hedges includes the termination of some cash flow hedges.</t>
        </is>
      </c>
    </row>
    <row r="5">
      <c r="A5" s="4" t="inlineStr">
        <is>
          <t>Schedule of Rollforward of Accumulated Other Comprehensive (Loss) Income</t>
        </is>
      </c>
      <c r="B5" s="4" t="inlineStr">
        <is>
          <t>The following tables provide a summary of the changes in accumulated other comprehensive (loss) income f or the periods presented: 39-Week Period Ended Apr. 2, 2022 Pension and Other Postretirement Benefit Plans, Foreign Currency Translation Hedging, Marketable Securities, Total (In thousands) Balance as of Jul. 3, 2021 $ (1,061,991) $ (40,092) $ (51,096) $ 4,415 $ (1,148,764) Equity adjustment from foreign currency translation — (210,646) — — (210,646) Amortization of cash flow hedges — — 6,465 — 6,465 Change in net investment hedges — — 30,568 — 30,568 Change in cash flow hedge — — 11,845 — 11,845 Amortization of unrecognized prior service cost 222 — — — 222 Amortization of unrecognized net actuarial losses 18,369 — — — 18,369 Change in marketable securities — — — (7,063) (7,063) Balance as of Apr. 2, 2022 $ (1,043,400) $ (250,738) $ (2,218) $ (2,648) $ (1,299,004) 39-Week Period Ended Mar. 27, 2021 Pension and Other Postretirement Benefit Plans, Foreign Currency Translation Hedging, Marketable Securities, Total (In thousands) Balance as of Jun. 27, 2020 $ (1,265,714) $ (402,384) $ (49,878) $ 7,095 $ (1,710,881) Equity adjustment from foreign currency translation — 345,452 — — 345,452 Amortization of cash flow hedges — — 6,501 — 6,501 Change in net investment hedges — — (22,539) — (22,539) Change in cash flow hedge — — 8,503 — 8,503 Amortization of unrecognized prior service cost 411 — — — 411 Amortization of unrecognized net actuarial losses 23,378 — — — 23,378 Change in marketable securities — — — (3,271) (3,271) Balance as of Mar. 27, 2021 $ (1,241,925) $ (56,932) $ (57,413) $ 3,824 $ (1,352,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Apr. 02, 2022</t>
        </is>
      </c>
    </row>
    <row r="3">
      <c r="A3" s="3" t="inlineStr">
        <is>
          <t>Segment Reporting [Abstract]</t>
        </is>
      </c>
    </row>
    <row r="4">
      <c r="A4" s="4" t="inlineStr">
        <is>
          <t>Schedule of Business Segment Table</t>
        </is>
      </c>
      <c r="B4" s="4" t="inlineStr">
        <is>
          <t xml:space="preserve">The following tables set forth certain financial information for Sysco’s reportable business segments: 13-Week Period Ended 39-Week Period Ended Apr. 2, 2022 Mar. 27, 2021 Apr. 2, 2022 Mar. 27, 2021 Sales: (In thousands) (In thousands) U.S. Foodservice Operations $ 12,006,163 $ 8,360,241 $ 35,107,281 $ 24,205,917 International Foodservice Operations 2,834,089 1,723,126 8,535,608 5,854,608 SYGMA 1,794,837 1,580,695 5,270,193 4,625,244 Other 267,050 160,527 765,806 475,181 Total $ 16,902,139 $ 11,824,589 $ 49,678,888 $ 35,160,950 13-Week Period Ended 39-Week Period Ended Apr. 2, 2022 Mar. 27, 2021 Apr. 2, 2022 Mar. 27, 2021 Operating income (loss): (In thousands) (In thousands) U.S. Foodservice Operations $ 746,467 $ 545,502 $ 2,220,812 $ 1,619,162 International Foodservice Operations 7,760 (121,487) 55,181 (201,973) SYGMA 4,362 12,937 (4,814) 35,957 Other (3,972) 5,884 2,667 4,861 Total segments 754,617 442,836 2,273,846 1,458,007 Global Support Center (258,888) (206,919) (701,526) (590,449) Total operating income 495,729 235,917 1,572,320 867,558 Interest expense 124,018 145,773 495,131 438,988 Other (income) expense, net (13,777) (12,708) (27,705) (14,140) Earnings before income taxes $ 385,488 $ 102,852 $ 1,104,894 $ 442,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Apr. 02, 2022</t>
        </is>
      </c>
      <c r="C1" s="2" t="inlineStr">
        <is>
          <t>Jul. 03, 2021</t>
        </is>
      </c>
      <c r="D1" s="2" t="inlineStr">
        <is>
          <t>Mar. 27, 2021</t>
        </is>
      </c>
      <c r="E1" s="2" t="inlineStr">
        <is>
          <t>Jun. 27, 2020</t>
        </is>
      </c>
    </row>
    <row r="2">
      <c r="A2" s="3" t="inlineStr">
        <is>
          <t>Organization, Consolidation and Presentation of Financial Statements [Abstract]</t>
        </is>
      </c>
    </row>
    <row r="3">
      <c r="A3" s="4" t="inlineStr">
        <is>
          <t>Cash and cash equivalents</t>
        </is>
      </c>
      <c r="B3" s="6" t="n">
        <v>876139</v>
      </c>
      <c r="C3" s="6" t="n">
        <v>3007123</v>
      </c>
      <c r="D3" s="6" t="n">
        <v>4895723</v>
      </c>
    </row>
    <row r="4">
      <c r="A4" s="4" t="inlineStr">
        <is>
          <t>Restricted cash</t>
        </is>
      </c>
      <c r="B4" s="5" t="n">
        <v>68954</v>
      </c>
      <c r="D4" s="5" t="n">
        <v>29309</v>
      </c>
    </row>
    <row r="5">
      <c r="A5" s="4" t="inlineStr">
        <is>
          <t>Total cash, cash equivalents and restricted cash shown in the consolidated statement of cash flows</t>
        </is>
      </c>
      <c r="B5" s="6" t="n">
        <v>945093</v>
      </c>
      <c r="C5" s="6" t="n">
        <v>3037100</v>
      </c>
      <c r="D5" s="6" t="n">
        <v>4925032</v>
      </c>
      <c r="E5" s="6" t="n">
        <v>6095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Apr. 02, 2022</t>
        </is>
      </c>
      <c r="C1" s="2" t="inlineStr">
        <is>
          <t>Jul. 03, 2021</t>
        </is>
      </c>
    </row>
    <row r="2">
      <c r="A2" s="3" t="inlineStr">
        <is>
          <t>Revenue from Contract with Customer [Abstract]</t>
        </is>
      </c>
    </row>
    <row r="3">
      <c r="A3" s="4" t="inlineStr">
        <is>
          <t>Customer receivables included in accounts and notes receivable, net</t>
        </is>
      </c>
      <c r="B3" s="8" t="n">
        <v>4.5</v>
      </c>
      <c r="C3" s="8"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Disaggregation of Revenue [Line Items]</t>
        </is>
      </c>
    </row>
    <row r="4">
      <c r="A4" s="4" t="inlineStr">
        <is>
          <t>Revenue</t>
        </is>
      </c>
      <c r="B4" s="6" t="n">
        <v>16902139</v>
      </c>
      <c r="C4" s="6" t="n">
        <v>11824589</v>
      </c>
      <c r="D4" s="6" t="n">
        <v>49678888</v>
      </c>
      <c r="E4" s="6" t="n">
        <v>35160950</v>
      </c>
    </row>
    <row r="5">
      <c r="A5" s="4" t="inlineStr">
        <is>
          <t>Fresh and frozen meats</t>
        </is>
      </c>
    </row>
    <row r="6">
      <c r="A6" s="3" t="inlineStr">
        <is>
          <t>Disaggregation of Revenue [Line Items]</t>
        </is>
      </c>
    </row>
    <row r="7">
      <c r="A7" s="4" t="inlineStr">
        <is>
          <t>Revenue</t>
        </is>
      </c>
      <c r="B7" s="5" t="n">
        <v>3177983</v>
      </c>
      <c r="C7" s="5" t="n">
        <v>2238039</v>
      </c>
      <c r="D7" s="5" t="n">
        <v>9827405</v>
      </c>
      <c r="E7" s="5" t="n">
        <v>6648939</v>
      </c>
    </row>
    <row r="8">
      <c r="A8" s="4" t="inlineStr">
        <is>
          <t>Canned and dry products</t>
        </is>
      </c>
    </row>
    <row r="9">
      <c r="A9" s="3" t="inlineStr">
        <is>
          <t>Disaggregation of Revenue [Line Items]</t>
        </is>
      </c>
    </row>
    <row r="10">
      <c r="A10" s="4" t="inlineStr">
        <is>
          <t>Revenue</t>
        </is>
      </c>
      <c r="B10" s="5" t="n">
        <v>2990490</v>
      </c>
      <c r="C10" s="5" t="n">
        <v>1899117</v>
      </c>
      <c r="D10" s="5" t="n">
        <v>8590806</v>
      </c>
      <c r="E10" s="5" t="n">
        <v>5548514</v>
      </c>
    </row>
    <row r="11">
      <c r="A11" s="4" t="inlineStr">
        <is>
          <t>Frozen fruits, vegetables, bakery and other</t>
        </is>
      </c>
    </row>
    <row r="12">
      <c r="A12" s="3" t="inlineStr">
        <is>
          <t>Disaggregation of Revenue [Line Items]</t>
        </is>
      </c>
    </row>
    <row r="13">
      <c r="A13" s="4" t="inlineStr">
        <is>
          <t>Revenue</t>
        </is>
      </c>
      <c r="B13" s="5" t="n">
        <v>2393793</v>
      </c>
      <c r="C13" s="5" t="n">
        <v>1757162</v>
      </c>
      <c r="D13" s="5" t="n">
        <v>7005432</v>
      </c>
      <c r="E13" s="5" t="n">
        <v>5238118</v>
      </c>
    </row>
    <row r="14">
      <c r="A14" s="4" t="inlineStr">
        <is>
          <t>Poultry</t>
        </is>
      </c>
    </row>
    <row r="15">
      <c r="A15" s="3" t="inlineStr">
        <is>
          <t>Disaggregation of Revenue [Line Items]</t>
        </is>
      </c>
    </row>
    <row r="16">
      <c r="A16" s="4" t="inlineStr">
        <is>
          <t>Revenue</t>
        </is>
      </c>
      <c r="B16" s="5" t="n">
        <v>1901703</v>
      </c>
      <c r="C16" s="5" t="n">
        <v>1309072</v>
      </c>
      <c r="D16" s="5" t="n">
        <v>5538754</v>
      </c>
      <c r="E16" s="5" t="n">
        <v>3776178</v>
      </c>
    </row>
    <row r="17">
      <c r="A17" s="4" t="inlineStr">
        <is>
          <t>Dairy products</t>
        </is>
      </c>
    </row>
    <row r="18">
      <c r="A18" s="3" t="inlineStr">
        <is>
          <t>Disaggregation of Revenue [Line Items]</t>
        </is>
      </c>
    </row>
    <row r="19">
      <c r="A19" s="4" t="inlineStr">
        <is>
          <t>Revenue</t>
        </is>
      </c>
      <c r="B19" s="5" t="n">
        <v>1676766</v>
      </c>
      <c r="C19" s="5" t="n">
        <v>1144127</v>
      </c>
      <c r="D19" s="5" t="n">
        <v>4766793</v>
      </c>
      <c r="E19" s="5" t="n">
        <v>3530360</v>
      </c>
    </row>
    <row r="20">
      <c r="A20" s="4" t="inlineStr">
        <is>
          <t>Fresh produce</t>
        </is>
      </c>
    </row>
    <row r="21">
      <c r="A21" s="3" t="inlineStr">
        <is>
          <t>Disaggregation of Revenue [Line Items]</t>
        </is>
      </c>
    </row>
    <row r="22">
      <c r="A22" s="4" t="inlineStr">
        <is>
          <t>Revenue</t>
        </is>
      </c>
      <c r="B22" s="5" t="n">
        <v>1446197</v>
      </c>
      <c r="C22" s="5" t="n">
        <v>910445</v>
      </c>
      <c r="D22" s="5" t="n">
        <v>4035280</v>
      </c>
      <c r="E22" s="5" t="n">
        <v>2766260</v>
      </c>
    </row>
    <row r="23">
      <c r="A23" s="4" t="inlineStr">
        <is>
          <t>Paper and disposables</t>
        </is>
      </c>
    </row>
    <row r="24">
      <c r="A24" s="3" t="inlineStr">
        <is>
          <t>Disaggregation of Revenue [Line Items]</t>
        </is>
      </c>
    </row>
    <row r="25">
      <c r="A25" s="4" t="inlineStr">
        <is>
          <t>Revenue</t>
        </is>
      </c>
      <c r="B25" s="5" t="n">
        <v>1251545</v>
      </c>
      <c r="C25" s="5" t="n">
        <v>1045660</v>
      </c>
      <c r="D25" s="5" t="n">
        <v>3701367</v>
      </c>
      <c r="E25" s="5" t="n">
        <v>3007455</v>
      </c>
    </row>
    <row r="26">
      <c r="A26" s="4" t="inlineStr">
        <is>
          <t>Seafood</t>
        </is>
      </c>
    </row>
    <row r="27">
      <c r="A27" s="3" t="inlineStr">
        <is>
          <t>Disaggregation of Revenue [Line Items]</t>
        </is>
      </c>
    </row>
    <row r="28">
      <c r="A28" s="4" t="inlineStr">
        <is>
          <t>Revenue</t>
        </is>
      </c>
      <c r="B28" s="5" t="n">
        <v>773812</v>
      </c>
      <c r="C28" s="5" t="n">
        <v>599872</v>
      </c>
      <c r="D28" s="5" t="n">
        <v>2351544</v>
      </c>
      <c r="E28" s="5" t="n">
        <v>1700008</v>
      </c>
    </row>
    <row r="29">
      <c r="A29" s="4" t="inlineStr">
        <is>
          <t>Beverage products</t>
        </is>
      </c>
    </row>
    <row r="30">
      <c r="A30" s="3" t="inlineStr">
        <is>
          <t>Disaggregation of Revenue [Line Items]</t>
        </is>
      </c>
    </row>
    <row r="31">
      <c r="A31" s="4" t="inlineStr">
        <is>
          <t>Revenue</t>
        </is>
      </c>
      <c r="B31" s="5" t="n">
        <v>523953</v>
      </c>
      <c r="C31" s="5" t="n">
        <v>399958</v>
      </c>
      <c r="D31" s="5" t="n">
        <v>1561017</v>
      </c>
      <c r="E31" s="5" t="n">
        <v>1212502</v>
      </c>
    </row>
    <row r="32">
      <c r="A32" s="4" t="inlineStr">
        <is>
          <t>Other</t>
        </is>
      </c>
    </row>
    <row r="33">
      <c r="A33" s="3" t="inlineStr">
        <is>
          <t>Disaggregation of Revenue [Line Items]</t>
        </is>
      </c>
    </row>
    <row r="34">
      <c r="A34" s="4" t="inlineStr">
        <is>
          <t>Revenue</t>
        </is>
      </c>
      <c r="B34" s="5" t="n">
        <v>765897</v>
      </c>
      <c r="C34" s="5" t="n">
        <v>521137</v>
      </c>
      <c r="D34" s="5" t="n">
        <v>2300490</v>
      </c>
      <c r="E34" s="5" t="n">
        <v>1732616</v>
      </c>
    </row>
    <row r="35">
      <c r="A35" s="4" t="inlineStr">
        <is>
          <t>US Foodservice Operations</t>
        </is>
      </c>
    </row>
    <row r="36">
      <c r="A36" s="3" t="inlineStr">
        <is>
          <t>Disaggregation of Revenue [Line Items]</t>
        </is>
      </c>
    </row>
    <row r="37">
      <c r="A37" s="4" t="inlineStr">
        <is>
          <t>Revenue</t>
        </is>
      </c>
      <c r="B37" s="5" t="n">
        <v>12006163</v>
      </c>
      <c r="C37" s="5" t="n">
        <v>8360241</v>
      </c>
      <c r="D37" s="5" t="n">
        <v>35107281</v>
      </c>
      <c r="E37" s="5" t="n">
        <v>24205917</v>
      </c>
    </row>
    <row r="38">
      <c r="A38" s="4" t="inlineStr">
        <is>
          <t>US Foodservice Operations | Fresh and frozen meats</t>
        </is>
      </c>
    </row>
    <row r="39">
      <c r="A39" s="3" t="inlineStr">
        <is>
          <t>Disaggregation of Revenue [Line Items]</t>
        </is>
      </c>
    </row>
    <row r="40">
      <c r="A40" s="4" t="inlineStr">
        <is>
          <t>Revenue</t>
        </is>
      </c>
      <c r="B40" s="5" t="n">
        <v>2295514</v>
      </c>
      <c r="C40" s="5" t="n">
        <v>1585533</v>
      </c>
      <c r="D40" s="5" t="n">
        <v>7143738</v>
      </c>
      <c r="E40" s="5" t="n">
        <v>4583392</v>
      </c>
    </row>
    <row r="41">
      <c r="A41" s="4" t="inlineStr">
        <is>
          <t>US Foodservice Operations | Canned and dry products</t>
        </is>
      </c>
    </row>
    <row r="42">
      <c r="A42" s="3" t="inlineStr">
        <is>
          <t>Disaggregation of Revenue [Line Items]</t>
        </is>
      </c>
    </row>
    <row r="43">
      <c r="A43" s="4" t="inlineStr">
        <is>
          <t>Revenue</t>
        </is>
      </c>
      <c r="B43" s="5" t="n">
        <v>2194073</v>
      </c>
      <c r="C43" s="5" t="n">
        <v>1513681</v>
      </c>
      <c r="D43" s="5" t="n">
        <v>6358629</v>
      </c>
      <c r="E43" s="5" t="n">
        <v>4325880</v>
      </c>
    </row>
    <row r="44">
      <c r="A44" s="4" t="inlineStr">
        <is>
          <t>US Foodservice Operations | Frozen fruits, vegetables, bakery and other</t>
        </is>
      </c>
    </row>
    <row r="45">
      <c r="A45" s="3" t="inlineStr">
        <is>
          <t>Disaggregation of Revenue [Line Items]</t>
        </is>
      </c>
    </row>
    <row r="46">
      <c r="A46" s="4" t="inlineStr">
        <is>
          <t>Revenue</t>
        </is>
      </c>
      <c r="B46" s="5" t="n">
        <v>1597129</v>
      </c>
      <c r="C46" s="5" t="n">
        <v>1141919</v>
      </c>
      <c r="D46" s="5" t="n">
        <v>4606909</v>
      </c>
      <c r="E46" s="5" t="n">
        <v>3269395</v>
      </c>
    </row>
    <row r="47">
      <c r="A47" s="4" t="inlineStr">
        <is>
          <t>US Foodservice Operations | Poultry</t>
        </is>
      </c>
    </row>
    <row r="48">
      <c r="A48" s="3" t="inlineStr">
        <is>
          <t>Disaggregation of Revenue [Line Items]</t>
        </is>
      </c>
    </row>
    <row r="49">
      <c r="A49" s="4" t="inlineStr">
        <is>
          <t>Revenue</t>
        </is>
      </c>
      <c r="B49" s="5" t="n">
        <v>1425320</v>
      </c>
      <c r="C49" s="5" t="n">
        <v>920979</v>
      </c>
      <c r="D49" s="5" t="n">
        <v>4127709</v>
      </c>
      <c r="E49" s="5" t="n">
        <v>2600235</v>
      </c>
    </row>
    <row r="50">
      <c r="A50" s="4" t="inlineStr">
        <is>
          <t>US Foodservice Operations | Dairy products</t>
        </is>
      </c>
    </row>
    <row r="51">
      <c r="A51" s="3" t="inlineStr">
        <is>
          <t>Disaggregation of Revenue [Line Items]</t>
        </is>
      </c>
    </row>
    <row r="52">
      <c r="A52" s="4" t="inlineStr">
        <is>
          <t>Revenue</t>
        </is>
      </c>
      <c r="B52" s="5" t="n">
        <v>1230092</v>
      </c>
      <c r="C52" s="5" t="n">
        <v>812887</v>
      </c>
      <c r="D52" s="5" t="n">
        <v>3445668</v>
      </c>
      <c r="E52" s="5" t="n">
        <v>2467961</v>
      </c>
    </row>
    <row r="53">
      <c r="A53" s="4" t="inlineStr">
        <is>
          <t>US Foodservice Operations | Fresh produce</t>
        </is>
      </c>
    </row>
    <row r="54">
      <c r="A54" s="3" t="inlineStr">
        <is>
          <t>Disaggregation of Revenue [Line Items]</t>
        </is>
      </c>
    </row>
    <row r="55">
      <c r="A55" s="4" t="inlineStr">
        <is>
          <t>Revenue</t>
        </is>
      </c>
      <c r="B55" s="5" t="n">
        <v>1162694</v>
      </c>
      <c r="C55" s="5" t="n">
        <v>715406</v>
      </c>
      <c r="D55" s="5" t="n">
        <v>3187379</v>
      </c>
      <c r="E55" s="5" t="n">
        <v>2123214</v>
      </c>
    </row>
    <row r="56">
      <c r="A56" s="4" t="inlineStr">
        <is>
          <t>US Foodservice Operations | Paper and disposables</t>
        </is>
      </c>
    </row>
    <row r="57">
      <c r="A57" s="3" t="inlineStr">
        <is>
          <t>Disaggregation of Revenue [Line Items]</t>
        </is>
      </c>
    </row>
    <row r="58">
      <c r="A58" s="4" t="inlineStr">
        <is>
          <t>Revenue</t>
        </is>
      </c>
      <c r="B58" s="5" t="n">
        <v>930526</v>
      </c>
      <c r="C58" s="5" t="n">
        <v>752996</v>
      </c>
      <c r="D58" s="5" t="n">
        <v>2736429</v>
      </c>
      <c r="E58" s="5" t="n">
        <v>2149596</v>
      </c>
    </row>
    <row r="59">
      <c r="A59" s="4" t="inlineStr">
        <is>
          <t>US Foodservice Operations | Seafood</t>
        </is>
      </c>
    </row>
    <row r="60">
      <c r="A60" s="3" t="inlineStr">
        <is>
          <t>Disaggregation of Revenue [Line Items]</t>
        </is>
      </c>
    </row>
    <row r="61">
      <c r="A61" s="4" t="inlineStr">
        <is>
          <t>Revenue</t>
        </is>
      </c>
      <c r="B61" s="5" t="n">
        <v>630833</v>
      </c>
      <c r="C61" s="5" t="n">
        <v>507446</v>
      </c>
      <c r="D61" s="5" t="n">
        <v>1909559</v>
      </c>
      <c r="E61" s="5" t="n">
        <v>1398098</v>
      </c>
    </row>
    <row r="62">
      <c r="A62" s="4" t="inlineStr">
        <is>
          <t>US Foodservice Operations | Beverage products</t>
        </is>
      </c>
    </row>
    <row r="63">
      <c r="A63" s="3" t="inlineStr">
        <is>
          <t>Disaggregation of Revenue [Line Items]</t>
        </is>
      </c>
    </row>
    <row r="64">
      <c r="A64" s="4" t="inlineStr">
        <is>
          <t>Revenue</t>
        </is>
      </c>
      <c r="B64" s="5" t="n">
        <v>264087</v>
      </c>
      <c r="C64" s="5" t="n">
        <v>186211</v>
      </c>
      <c r="D64" s="5" t="n">
        <v>766829</v>
      </c>
      <c r="E64" s="5" t="n">
        <v>535130</v>
      </c>
    </row>
    <row r="65">
      <c r="A65" s="4" t="inlineStr">
        <is>
          <t>US Foodservice Operations | Other</t>
        </is>
      </c>
    </row>
    <row r="66">
      <c r="A66" s="3" t="inlineStr">
        <is>
          <t>Disaggregation of Revenue [Line Items]</t>
        </is>
      </c>
    </row>
    <row r="67">
      <c r="A67" s="4" t="inlineStr">
        <is>
          <t>Revenue</t>
        </is>
      </c>
      <c r="B67" s="5" t="n">
        <v>275895</v>
      </c>
      <c r="C67" s="5" t="n">
        <v>223183</v>
      </c>
      <c r="D67" s="5" t="n">
        <v>824432</v>
      </c>
      <c r="E67" s="5" t="n">
        <v>753016</v>
      </c>
    </row>
    <row r="68">
      <c r="A68" s="4" t="inlineStr">
        <is>
          <t>International Foodservice Operations</t>
        </is>
      </c>
    </row>
    <row r="69">
      <c r="A69" s="3" t="inlineStr">
        <is>
          <t>Disaggregation of Revenue [Line Items]</t>
        </is>
      </c>
    </row>
    <row r="70">
      <c r="A70" s="4" t="inlineStr">
        <is>
          <t>Revenue</t>
        </is>
      </c>
      <c r="B70" s="5" t="n">
        <v>2834089</v>
      </c>
      <c r="C70" s="5" t="n">
        <v>1723126</v>
      </c>
      <c r="D70" s="5" t="n">
        <v>8535608</v>
      </c>
      <c r="E70" s="5" t="n">
        <v>5854608</v>
      </c>
    </row>
    <row r="71">
      <c r="A71" s="4" t="inlineStr">
        <is>
          <t>International Foodservice Operations | Fresh and frozen meats</t>
        </is>
      </c>
    </row>
    <row r="72">
      <c r="A72" s="3" t="inlineStr">
        <is>
          <t>Disaggregation of Revenue [Line Items]</t>
        </is>
      </c>
    </row>
    <row r="73">
      <c r="A73" s="4" t="inlineStr">
        <is>
          <t>Revenue</t>
        </is>
      </c>
      <c r="B73" s="5" t="n">
        <v>398378</v>
      </c>
      <c r="C73" s="5" t="n">
        <v>227350</v>
      </c>
      <c r="D73" s="5" t="n">
        <v>1211781</v>
      </c>
      <c r="E73" s="5" t="n">
        <v>809339</v>
      </c>
    </row>
    <row r="74">
      <c r="A74" s="4" t="inlineStr">
        <is>
          <t>International Foodservice Operations | Canned and dry products</t>
        </is>
      </c>
    </row>
    <row r="75">
      <c r="A75" s="3" t="inlineStr">
        <is>
          <t>Disaggregation of Revenue [Line Items]</t>
        </is>
      </c>
    </row>
    <row r="76">
      <c r="A76" s="4" t="inlineStr">
        <is>
          <t>Revenue</t>
        </is>
      </c>
      <c r="B76" s="5" t="n">
        <v>593156</v>
      </c>
      <c r="C76" s="5" t="n">
        <v>338853</v>
      </c>
      <c r="D76" s="5" t="n">
        <v>1735674</v>
      </c>
      <c r="E76" s="5" t="n">
        <v>1113600</v>
      </c>
    </row>
    <row r="77">
      <c r="A77" s="4" t="inlineStr">
        <is>
          <t>International Foodservice Operations | Frozen fruits, vegetables, bakery and other</t>
        </is>
      </c>
    </row>
    <row r="78">
      <c r="A78" s="3" t="inlineStr">
        <is>
          <t>Disaggregation of Revenue [Line Items]</t>
        </is>
      </c>
    </row>
    <row r="79">
      <c r="A79" s="4" t="inlineStr">
        <is>
          <t>Revenue</t>
        </is>
      </c>
      <c r="B79" s="5" t="n">
        <v>514418</v>
      </c>
      <c r="C79" s="5" t="n">
        <v>337477</v>
      </c>
      <c r="D79" s="5" t="n">
        <v>1550944</v>
      </c>
      <c r="E79" s="5" t="n">
        <v>1158748</v>
      </c>
    </row>
    <row r="80">
      <c r="A80" s="4" t="inlineStr">
        <is>
          <t>International Foodservice Operations | Poultry</t>
        </is>
      </c>
    </row>
    <row r="81">
      <c r="A81" s="3" t="inlineStr">
        <is>
          <t>Disaggregation of Revenue [Line Items]</t>
        </is>
      </c>
    </row>
    <row r="82">
      <c r="A82" s="4" t="inlineStr">
        <is>
          <t>Revenue</t>
        </is>
      </c>
      <c r="B82" s="5" t="n">
        <v>232456</v>
      </c>
      <c r="C82" s="5" t="n">
        <v>159589</v>
      </c>
      <c r="D82" s="5" t="n">
        <v>714412</v>
      </c>
      <c r="E82" s="5" t="n">
        <v>513184</v>
      </c>
    </row>
    <row r="83">
      <c r="A83" s="4" t="inlineStr">
        <is>
          <t>International Foodservice Operations | Dairy products</t>
        </is>
      </c>
    </row>
    <row r="84">
      <c r="A84" s="3" t="inlineStr">
        <is>
          <t>Disaggregation of Revenue [Line Items]</t>
        </is>
      </c>
    </row>
    <row r="85">
      <c r="A85" s="4" t="inlineStr">
        <is>
          <t>Revenue</t>
        </is>
      </c>
      <c r="B85" s="5" t="n">
        <v>308260</v>
      </c>
      <c r="C85" s="5" t="n">
        <v>188212</v>
      </c>
      <c r="D85" s="5" t="n">
        <v>902752</v>
      </c>
      <c r="E85" s="5" t="n">
        <v>629376</v>
      </c>
    </row>
    <row r="86">
      <c r="A86" s="4" t="inlineStr">
        <is>
          <t>International Foodservice Operations | Fresh produce</t>
        </is>
      </c>
    </row>
    <row r="87">
      <c r="A87" s="3" t="inlineStr">
        <is>
          <t>Disaggregation of Revenue [Line Items]</t>
        </is>
      </c>
    </row>
    <row r="88">
      <c r="A88" s="4" t="inlineStr">
        <is>
          <t>Revenue</t>
        </is>
      </c>
      <c r="B88" s="5" t="n">
        <v>222765</v>
      </c>
      <c r="C88" s="5" t="n">
        <v>126965</v>
      </c>
      <c r="D88" s="5" t="n">
        <v>656552</v>
      </c>
      <c r="E88" s="5" t="n">
        <v>443462</v>
      </c>
    </row>
    <row r="89">
      <c r="A89" s="4" t="inlineStr">
        <is>
          <t>International Foodservice Operations | Paper and disposables</t>
        </is>
      </c>
    </row>
    <row r="90">
      <c r="A90" s="3" t="inlineStr">
        <is>
          <t>Disaggregation of Revenue [Line Items]</t>
        </is>
      </c>
    </row>
    <row r="91">
      <c r="A91" s="4" t="inlineStr">
        <is>
          <t>Revenue</t>
        </is>
      </c>
      <c r="B91" s="5" t="n">
        <v>121184</v>
      </c>
      <c r="C91" s="5" t="n">
        <v>93205</v>
      </c>
      <c r="D91" s="5" t="n">
        <v>355559</v>
      </c>
      <c r="E91" s="5" t="n">
        <v>276819</v>
      </c>
    </row>
    <row r="92">
      <c r="A92" s="4" t="inlineStr">
        <is>
          <t>International Foodservice Operations | Seafood</t>
        </is>
      </c>
    </row>
    <row r="93">
      <c r="A93" s="3" t="inlineStr">
        <is>
          <t>Disaggregation of Revenue [Line Items]</t>
        </is>
      </c>
    </row>
    <row r="94">
      <c r="A94" s="4" t="inlineStr">
        <is>
          <t>Revenue</t>
        </is>
      </c>
      <c r="B94" s="5" t="n">
        <v>100312</v>
      </c>
      <c r="C94" s="5" t="n">
        <v>55873</v>
      </c>
      <c r="D94" s="5" t="n">
        <v>332114</v>
      </c>
      <c r="E94" s="5" t="n">
        <v>213874</v>
      </c>
    </row>
    <row r="95">
      <c r="A95" s="4" t="inlineStr">
        <is>
          <t>International Foodservice Operations | Beverage products</t>
        </is>
      </c>
    </row>
    <row r="96">
      <c r="A96" s="3" t="inlineStr">
        <is>
          <t>Disaggregation of Revenue [Line Items]</t>
        </is>
      </c>
    </row>
    <row r="97">
      <c r="A97" s="4" t="inlineStr">
        <is>
          <t>Revenue</t>
        </is>
      </c>
      <c r="B97" s="5" t="n">
        <v>116590</v>
      </c>
      <c r="C97" s="5" t="n">
        <v>56963</v>
      </c>
      <c r="D97" s="5" t="n">
        <v>340966</v>
      </c>
      <c r="E97" s="5" t="n">
        <v>207851</v>
      </c>
    </row>
    <row r="98">
      <c r="A98" s="4" t="inlineStr">
        <is>
          <t>International Foodservice Operations | Other</t>
        </is>
      </c>
    </row>
    <row r="99">
      <c r="A99" s="3" t="inlineStr">
        <is>
          <t>Disaggregation of Revenue [Line Items]</t>
        </is>
      </c>
    </row>
    <row r="100">
      <c r="A100" s="4" t="inlineStr">
        <is>
          <t>Revenue</t>
        </is>
      </c>
      <c r="B100" s="5" t="n">
        <v>226570</v>
      </c>
      <c r="C100" s="5" t="n">
        <v>138639</v>
      </c>
      <c r="D100" s="5" t="n">
        <v>734854</v>
      </c>
      <c r="E100" s="5" t="n">
        <v>488355</v>
      </c>
    </row>
    <row r="101">
      <c r="A101" s="4" t="inlineStr">
        <is>
          <t>SYGMA</t>
        </is>
      </c>
    </row>
    <row r="102">
      <c r="A102" s="3" t="inlineStr">
        <is>
          <t>Disaggregation of Revenue [Line Items]</t>
        </is>
      </c>
    </row>
    <row r="103">
      <c r="A103" s="4" t="inlineStr">
        <is>
          <t>Revenue</t>
        </is>
      </c>
      <c r="B103" s="5" t="n">
        <v>1794837</v>
      </c>
      <c r="C103" s="5" t="n">
        <v>1580695</v>
      </c>
      <c r="D103" s="5" t="n">
        <v>5270193</v>
      </c>
      <c r="E103" s="5" t="n">
        <v>4625244</v>
      </c>
    </row>
    <row r="104">
      <c r="A104" s="4" t="inlineStr">
        <is>
          <t>SYGMA | Fresh and frozen meats</t>
        </is>
      </c>
    </row>
    <row r="105">
      <c r="A105" s="3" t="inlineStr">
        <is>
          <t>Disaggregation of Revenue [Line Items]</t>
        </is>
      </c>
    </row>
    <row r="106">
      <c r="A106" s="4" t="inlineStr">
        <is>
          <t>Revenue</t>
        </is>
      </c>
      <c r="B106" s="5" t="n">
        <v>484082</v>
      </c>
      <c r="C106" s="5" t="n">
        <v>425156</v>
      </c>
      <c r="D106" s="5" t="n">
        <v>1471877</v>
      </c>
      <c r="E106" s="5" t="n">
        <v>1256208</v>
      </c>
    </row>
    <row r="107">
      <c r="A107" s="4" t="inlineStr">
        <is>
          <t>SYGMA | Canned and dry products</t>
        </is>
      </c>
    </row>
    <row r="108">
      <c r="A108" s="3" t="inlineStr">
        <is>
          <t>Disaggregation of Revenue [Line Items]</t>
        </is>
      </c>
    </row>
    <row r="109">
      <c r="A109" s="4" t="inlineStr">
        <is>
          <t>Revenue</t>
        </is>
      </c>
      <c r="B109" s="5" t="n">
        <v>203184</v>
      </c>
      <c r="C109" s="5" t="n">
        <v>46583</v>
      </c>
      <c r="D109" s="5" t="n">
        <v>496396</v>
      </c>
      <c r="E109" s="5" t="n">
        <v>109023</v>
      </c>
    </row>
    <row r="110">
      <c r="A110" s="4" t="inlineStr">
        <is>
          <t>SYGMA | Frozen fruits, vegetables, bakery and other</t>
        </is>
      </c>
    </row>
    <row r="111">
      <c r="A111" s="3" t="inlineStr">
        <is>
          <t>Disaggregation of Revenue [Line Items]</t>
        </is>
      </c>
    </row>
    <row r="112">
      <c r="A112" s="4" t="inlineStr">
        <is>
          <t>Revenue</t>
        </is>
      </c>
      <c r="B112" s="5" t="n">
        <v>282246</v>
      </c>
      <c r="C112" s="5" t="n">
        <v>277766</v>
      </c>
      <c r="D112" s="5" t="n">
        <v>847579</v>
      </c>
      <c r="E112" s="5" t="n">
        <v>809975</v>
      </c>
    </row>
    <row r="113">
      <c r="A113" s="4" t="inlineStr">
        <is>
          <t>SYGMA | Poultry</t>
        </is>
      </c>
    </row>
    <row r="114">
      <c r="A114" s="3" t="inlineStr">
        <is>
          <t>Disaggregation of Revenue [Line Items]</t>
        </is>
      </c>
    </row>
    <row r="115">
      <c r="A115" s="4" t="inlineStr">
        <is>
          <t>Revenue</t>
        </is>
      </c>
      <c r="B115" s="5" t="n">
        <v>243927</v>
      </c>
      <c r="C115" s="5" t="n">
        <v>228504</v>
      </c>
      <c r="D115" s="5" t="n">
        <v>696633</v>
      </c>
      <c r="E115" s="5" t="n">
        <v>662759</v>
      </c>
    </row>
    <row r="116">
      <c r="A116" s="4" t="inlineStr">
        <is>
          <t>SYGMA | Dairy products</t>
        </is>
      </c>
    </row>
    <row r="117">
      <c r="A117" s="3" t="inlineStr">
        <is>
          <t>Disaggregation of Revenue [Line Items]</t>
        </is>
      </c>
    </row>
    <row r="118">
      <c r="A118" s="4" t="inlineStr">
        <is>
          <t>Revenue</t>
        </is>
      </c>
      <c r="B118" s="5" t="n">
        <v>138414</v>
      </c>
      <c r="C118" s="5" t="n">
        <v>143028</v>
      </c>
      <c r="D118" s="5" t="n">
        <v>418373</v>
      </c>
      <c r="E118" s="5" t="n">
        <v>433023</v>
      </c>
    </row>
    <row r="119">
      <c r="A119" s="4" t="inlineStr">
        <is>
          <t>SYGMA | Fresh produce</t>
        </is>
      </c>
    </row>
    <row r="120">
      <c r="A120" s="3" t="inlineStr">
        <is>
          <t>Disaggregation of Revenue [Line Items]</t>
        </is>
      </c>
    </row>
    <row r="121">
      <c r="A121" s="4" t="inlineStr">
        <is>
          <t>Revenue</t>
        </is>
      </c>
      <c r="B121" s="5" t="n">
        <v>60738</v>
      </c>
      <c r="C121" s="5" t="n">
        <v>68074</v>
      </c>
      <c r="D121" s="5" t="n">
        <v>191349</v>
      </c>
      <c r="E121" s="5" t="n">
        <v>199584</v>
      </c>
    </row>
    <row r="122">
      <c r="A122" s="4" t="inlineStr">
        <is>
          <t>SYGMA | Paper and disposables</t>
        </is>
      </c>
    </row>
    <row r="123">
      <c r="A123" s="3" t="inlineStr">
        <is>
          <t>Disaggregation of Revenue [Line Items]</t>
        </is>
      </c>
    </row>
    <row r="124">
      <c r="A124" s="4" t="inlineStr">
        <is>
          <t>Revenue</t>
        </is>
      </c>
      <c r="B124" s="5" t="n">
        <v>186801</v>
      </c>
      <c r="C124" s="5" t="n">
        <v>189337</v>
      </c>
      <c r="D124" s="5" t="n">
        <v>568054</v>
      </c>
      <c r="E124" s="5" t="n">
        <v>550605</v>
      </c>
    </row>
    <row r="125">
      <c r="A125" s="4" t="inlineStr">
        <is>
          <t>SYGMA | Seafood</t>
        </is>
      </c>
    </row>
    <row r="126">
      <c r="A126" s="3" t="inlineStr">
        <is>
          <t>Disaggregation of Revenue [Line Items]</t>
        </is>
      </c>
    </row>
    <row r="127">
      <c r="A127" s="4" t="inlineStr">
        <is>
          <t>Revenue</t>
        </is>
      </c>
      <c r="B127" s="5" t="n">
        <v>42667</v>
      </c>
      <c r="C127" s="5" t="n">
        <v>36553</v>
      </c>
      <c r="D127" s="5" t="n">
        <v>109871</v>
      </c>
      <c r="E127" s="5" t="n">
        <v>88036</v>
      </c>
    </row>
    <row r="128">
      <c r="A128" s="4" t="inlineStr">
        <is>
          <t>SYGMA | Beverage products</t>
        </is>
      </c>
    </row>
    <row r="129">
      <c r="A129" s="3" t="inlineStr">
        <is>
          <t>Disaggregation of Revenue [Line Items]</t>
        </is>
      </c>
    </row>
    <row r="130">
      <c r="A130" s="4" t="inlineStr">
        <is>
          <t>Revenue</t>
        </is>
      </c>
      <c r="B130" s="5" t="n">
        <v>124058</v>
      </c>
      <c r="C130" s="5" t="n">
        <v>145704</v>
      </c>
      <c r="D130" s="5" t="n">
        <v>393089</v>
      </c>
      <c r="E130" s="5" t="n">
        <v>436503</v>
      </c>
    </row>
    <row r="131">
      <c r="A131" s="4" t="inlineStr">
        <is>
          <t>SYGMA | Other</t>
        </is>
      </c>
    </row>
    <row r="132">
      <c r="A132" s="3" t="inlineStr">
        <is>
          <t>Disaggregation of Revenue [Line Items]</t>
        </is>
      </c>
    </row>
    <row r="133">
      <c r="A133" s="4" t="inlineStr">
        <is>
          <t>Revenue</t>
        </is>
      </c>
      <c r="B133" s="5" t="n">
        <v>28720</v>
      </c>
      <c r="C133" s="5" t="n">
        <v>19990</v>
      </c>
      <c r="D133" s="5" t="n">
        <v>76972</v>
      </c>
      <c r="E133" s="5" t="n">
        <v>79528</v>
      </c>
    </row>
    <row r="134">
      <c r="A134" s="4" t="inlineStr">
        <is>
          <t>Other</t>
        </is>
      </c>
    </row>
    <row r="135">
      <c r="A135" s="3" t="inlineStr">
        <is>
          <t>Disaggregation of Revenue [Line Items]</t>
        </is>
      </c>
    </row>
    <row r="136">
      <c r="A136" s="4" t="inlineStr">
        <is>
          <t>Revenue</t>
        </is>
      </c>
      <c r="B136" s="5" t="n">
        <v>267050</v>
      </c>
      <c r="C136" s="5" t="n">
        <v>160527</v>
      </c>
      <c r="D136" s="5" t="n">
        <v>765806</v>
      </c>
      <c r="E136" s="5" t="n">
        <v>475181</v>
      </c>
    </row>
    <row r="137">
      <c r="A137" s="4" t="inlineStr">
        <is>
          <t>Other | Fresh and frozen meats</t>
        </is>
      </c>
    </row>
    <row r="138">
      <c r="A138" s="3" t="inlineStr">
        <is>
          <t>Disaggregation of Revenue [Line Items]</t>
        </is>
      </c>
    </row>
    <row r="139">
      <c r="A139" s="4" t="inlineStr">
        <is>
          <t>Revenue</t>
        </is>
      </c>
      <c r="B139" s="5" t="n">
        <v>9</v>
      </c>
      <c r="C139" s="5" t="n">
        <v>0</v>
      </c>
      <c r="D139" s="5" t="n">
        <v>9</v>
      </c>
      <c r="E139" s="5" t="n">
        <v>0</v>
      </c>
    </row>
    <row r="140">
      <c r="A140" s="4" t="inlineStr">
        <is>
          <t>Other | Canned and dry products</t>
        </is>
      </c>
    </row>
    <row r="141">
      <c r="A141" s="3" t="inlineStr">
        <is>
          <t>Disaggregation of Revenue [Line Items]</t>
        </is>
      </c>
    </row>
    <row r="142">
      <c r="A142" s="4" t="inlineStr">
        <is>
          <t>Revenue</t>
        </is>
      </c>
      <c r="B142" s="5" t="n">
        <v>77</v>
      </c>
      <c r="C142" s="5" t="n">
        <v>0</v>
      </c>
      <c r="D142" s="5" t="n">
        <v>107</v>
      </c>
      <c r="E142" s="5" t="n">
        <v>11</v>
      </c>
    </row>
    <row r="143">
      <c r="A143" s="4" t="inlineStr">
        <is>
          <t>Other | Frozen fruits, vegetables, bakery and other</t>
        </is>
      </c>
    </row>
    <row r="144">
      <c r="A144" s="3" t="inlineStr">
        <is>
          <t>Disaggregation of Revenue [Line Items]</t>
        </is>
      </c>
    </row>
    <row r="145">
      <c r="A145" s="4" t="inlineStr">
        <is>
          <t>Revenue</t>
        </is>
      </c>
      <c r="B145" s="5" t="n">
        <v>0</v>
      </c>
      <c r="C145" s="5" t="n">
        <v>0</v>
      </c>
      <c r="D145" s="5" t="n">
        <v>0</v>
      </c>
      <c r="E145" s="5" t="n">
        <v>0</v>
      </c>
    </row>
    <row r="146">
      <c r="A146" s="4" t="inlineStr">
        <is>
          <t>Other | Poultry</t>
        </is>
      </c>
    </row>
    <row r="147">
      <c r="A147" s="3" t="inlineStr">
        <is>
          <t>Disaggregation of Revenue [Line Items]</t>
        </is>
      </c>
    </row>
    <row r="148">
      <c r="A148" s="4" t="inlineStr">
        <is>
          <t>Revenue</t>
        </is>
      </c>
      <c r="B148" s="5" t="n">
        <v>0</v>
      </c>
      <c r="C148" s="5" t="n">
        <v>0</v>
      </c>
      <c r="D148" s="5" t="n">
        <v>0</v>
      </c>
      <c r="E148" s="5" t="n">
        <v>0</v>
      </c>
    </row>
    <row r="149">
      <c r="A149" s="4" t="inlineStr">
        <is>
          <t>Other | Dairy products</t>
        </is>
      </c>
    </row>
    <row r="150">
      <c r="A150" s="3" t="inlineStr">
        <is>
          <t>Disaggregation of Revenue [Line Items]</t>
        </is>
      </c>
    </row>
    <row r="151">
      <c r="A151" s="4" t="inlineStr">
        <is>
          <t>Revenue</t>
        </is>
      </c>
      <c r="B151" s="5" t="n">
        <v>0</v>
      </c>
      <c r="C151" s="5" t="n">
        <v>0</v>
      </c>
      <c r="D151" s="5" t="n">
        <v>0</v>
      </c>
      <c r="E151" s="5" t="n">
        <v>0</v>
      </c>
    </row>
    <row r="152">
      <c r="A152" s="4" t="inlineStr">
        <is>
          <t>Other | Fresh produce</t>
        </is>
      </c>
    </row>
    <row r="153">
      <c r="A153" s="3" t="inlineStr">
        <is>
          <t>Disaggregation of Revenue [Line Items]</t>
        </is>
      </c>
    </row>
    <row r="154">
      <c r="A154" s="4" t="inlineStr">
        <is>
          <t>Revenue</t>
        </is>
      </c>
      <c r="B154" s="5" t="n">
        <v>0</v>
      </c>
      <c r="C154" s="5" t="n">
        <v>0</v>
      </c>
      <c r="D154" s="5" t="n">
        <v>0</v>
      </c>
      <c r="E154" s="5" t="n">
        <v>0</v>
      </c>
    </row>
    <row r="155">
      <c r="A155" s="4" t="inlineStr">
        <is>
          <t>Other | Paper and disposables</t>
        </is>
      </c>
    </row>
    <row r="156">
      <c r="A156" s="3" t="inlineStr">
        <is>
          <t>Disaggregation of Revenue [Line Items]</t>
        </is>
      </c>
    </row>
    <row r="157">
      <c r="A157" s="4" t="inlineStr">
        <is>
          <t>Revenue</t>
        </is>
      </c>
      <c r="B157" s="5" t="n">
        <v>13034</v>
      </c>
      <c r="C157" s="5" t="n">
        <v>10122</v>
      </c>
      <c r="D157" s="5" t="n">
        <v>41325</v>
      </c>
      <c r="E157" s="5" t="n">
        <v>30435</v>
      </c>
    </row>
    <row r="158">
      <c r="A158" s="4" t="inlineStr">
        <is>
          <t>Other | Seafood</t>
        </is>
      </c>
    </row>
    <row r="159">
      <c r="A159" s="3" t="inlineStr">
        <is>
          <t>Disaggregation of Revenue [Line Items]</t>
        </is>
      </c>
    </row>
    <row r="160">
      <c r="A160" s="4" t="inlineStr">
        <is>
          <t>Revenue</t>
        </is>
      </c>
      <c r="B160" s="5" t="n">
        <v>0</v>
      </c>
      <c r="C160" s="5" t="n">
        <v>0</v>
      </c>
      <c r="D160" s="5" t="n">
        <v>0</v>
      </c>
      <c r="E160" s="5" t="n">
        <v>0</v>
      </c>
    </row>
    <row r="161">
      <c r="A161" s="4" t="inlineStr">
        <is>
          <t>Other | Beverage products</t>
        </is>
      </c>
    </row>
    <row r="162">
      <c r="A162" s="3" t="inlineStr">
        <is>
          <t>Disaggregation of Revenue [Line Items]</t>
        </is>
      </c>
    </row>
    <row r="163">
      <c r="A163" s="4" t="inlineStr">
        <is>
          <t>Revenue</t>
        </is>
      </c>
      <c r="B163" s="5" t="n">
        <v>19218</v>
      </c>
      <c r="C163" s="5" t="n">
        <v>11080</v>
      </c>
      <c r="D163" s="5" t="n">
        <v>60133</v>
      </c>
      <c r="E163" s="5" t="n">
        <v>33018</v>
      </c>
    </row>
    <row r="164">
      <c r="A164" s="4" t="inlineStr">
        <is>
          <t>Other | Other</t>
        </is>
      </c>
    </row>
    <row r="165">
      <c r="A165" s="3" t="inlineStr">
        <is>
          <t>Disaggregation of Revenue [Line Items]</t>
        </is>
      </c>
    </row>
    <row r="166">
      <c r="A166" s="4" t="inlineStr">
        <is>
          <t>Revenue</t>
        </is>
      </c>
      <c r="B166" s="6" t="n">
        <v>234712</v>
      </c>
      <c r="C166" s="6" t="n">
        <v>139325</v>
      </c>
      <c r="D166" s="6" t="n">
        <v>664232</v>
      </c>
      <c r="E166" s="6" t="n">
        <v>4117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1" customWidth="1" min="2" max="2"/>
    <col width="21" customWidth="1" min="3" max="3"/>
    <col width="24" customWidth="1" min="4" max="4"/>
  </cols>
  <sheetData>
    <row r="1">
      <c r="A1" s="1" t="inlineStr">
        <is>
          <t>ACQUISITIONS - Narrative (Details) $ in Thousands</t>
        </is>
      </c>
      <c r="B1" s="2" t="inlineStr">
        <is>
          <t>9 Months Ended</t>
        </is>
      </c>
    </row>
    <row r="2">
      <c r="B2" s="2" t="inlineStr">
        <is>
          <t>Apr. 02, 2022USD ($)</t>
        </is>
      </c>
      <c r="C2" s="2" t="inlineStr">
        <is>
          <t>Mar. 27, 2021USD ($)</t>
        </is>
      </c>
      <c r="D2" s="2" t="inlineStr">
        <is>
          <t>Aug. 12, 2021areacenter</t>
        </is>
      </c>
    </row>
    <row r="3">
      <c r="A3" s="3" t="inlineStr">
        <is>
          <t>Business Acquisition [Line Items]</t>
        </is>
      </c>
    </row>
    <row r="4">
      <c r="A4" s="4" t="inlineStr">
        <is>
          <t>Payments to acquire businesses, net of cash acquired</t>
        </is>
      </c>
      <c r="B4" s="6" t="n">
        <v>1281835</v>
      </c>
      <c r="C4" s="6" t="n">
        <v>0</v>
      </c>
    </row>
    <row r="5">
      <c r="A5" s="4" t="inlineStr">
        <is>
          <t>Payable term for contingent consideration</t>
        </is>
      </c>
      <c r="B5" s="4" t="inlineStr">
        <is>
          <t>3 years</t>
        </is>
      </c>
    </row>
    <row r="6">
      <c r="A6" s="4" t="inlineStr">
        <is>
          <t>Contingent consideration outstanding</t>
        </is>
      </c>
      <c r="B6" s="6" t="n">
        <v>89500</v>
      </c>
    </row>
    <row r="7">
      <c r="A7" s="4" t="inlineStr">
        <is>
          <t>Greco and Sons</t>
        </is>
      </c>
    </row>
    <row r="8">
      <c r="A8" s="3" t="inlineStr">
        <is>
          <t>Business Acquisition [Line Items]</t>
        </is>
      </c>
    </row>
    <row r="9">
      <c r="A9" s="4" t="inlineStr">
        <is>
          <t>Number of distribution centers | center</t>
        </is>
      </c>
      <c r="D9" s="5" t="n">
        <v>10</v>
      </c>
    </row>
    <row r="10">
      <c r="A10" s="4" t="inlineStr">
        <is>
          <t>Number of geographic areas | area</t>
        </is>
      </c>
      <c r="D10" s="5" t="n">
        <v>22</v>
      </c>
    </row>
    <row r="11">
      <c r="A11" s="4" t="inlineStr">
        <is>
          <t>Earnout Liabilities</t>
        </is>
      </c>
    </row>
    <row r="12">
      <c r="A12" s="3" t="inlineStr">
        <is>
          <t>Business Acquisition [Line Items]</t>
        </is>
      </c>
    </row>
    <row r="13">
      <c r="A13" s="4" t="inlineStr">
        <is>
          <t>Contingent consideration outstanding</t>
        </is>
      </c>
      <c r="B13" s="6" t="n">
        <v>8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Thousands</t>
        </is>
      </c>
      <c r="B1" s="2" t="inlineStr">
        <is>
          <t>Aug. 12, 2021</t>
        </is>
      </c>
      <c r="C1" s="2" t="inlineStr">
        <is>
          <t>Apr. 02, 2022</t>
        </is>
      </c>
      <c r="D1" s="2" t="inlineStr">
        <is>
          <t>Jul. 03, 2021</t>
        </is>
      </c>
    </row>
    <row r="2">
      <c r="A2" s="3" t="inlineStr">
        <is>
          <t>Business Acquisition [Line Items]</t>
        </is>
      </c>
    </row>
    <row r="3">
      <c r="A3" s="4" t="inlineStr">
        <is>
          <t>Goodwill</t>
        </is>
      </c>
      <c r="C3" s="6" t="n">
        <v>4703777</v>
      </c>
      <c r="D3" s="6" t="n">
        <v>3944139</v>
      </c>
    </row>
    <row r="4">
      <c r="A4" s="4" t="inlineStr">
        <is>
          <t>Greco and Sons</t>
        </is>
      </c>
    </row>
    <row r="5">
      <c r="A5" s="3" t="inlineStr">
        <is>
          <t>Business Acquisition [Line Items]</t>
        </is>
      </c>
    </row>
    <row r="6">
      <c r="A6" s="4" t="inlineStr">
        <is>
          <t>Accounts receivable, net</t>
        </is>
      </c>
      <c r="B6" s="6" t="n">
        <v>69000</v>
      </c>
    </row>
    <row r="7">
      <c r="A7" s="4" t="inlineStr">
        <is>
          <t>Inventories</t>
        </is>
      </c>
      <c r="B7" s="5" t="n">
        <v>79000</v>
      </c>
    </row>
    <row r="8">
      <c r="A8" s="4" t="inlineStr">
        <is>
          <t>Plant and equipment</t>
        </is>
      </c>
      <c r="B8" s="5" t="n">
        <v>24000</v>
      </c>
    </row>
    <row r="9">
      <c r="A9" s="4" t="inlineStr">
        <is>
          <t>Other assets</t>
        </is>
      </c>
      <c r="B9" s="5" t="n">
        <v>151000</v>
      </c>
    </row>
    <row r="10">
      <c r="A10" s="4" t="inlineStr">
        <is>
          <t>Goodwill and other intangibles</t>
        </is>
      </c>
      <c r="B10" s="5" t="n">
        <v>717000</v>
      </c>
    </row>
    <row r="11">
      <c r="A11" s="4" t="inlineStr">
        <is>
          <t>Total assets</t>
        </is>
      </c>
      <c r="B11" s="5" t="n">
        <v>1040000</v>
      </c>
    </row>
    <row r="12">
      <c r="A12" s="4" t="inlineStr">
        <is>
          <t>Accounts payable</t>
        </is>
      </c>
      <c r="B12" s="5" t="n">
        <v>-73000</v>
      </c>
    </row>
    <row r="13">
      <c r="A13" s="4" t="inlineStr">
        <is>
          <t>Accrued expenses</t>
        </is>
      </c>
      <c r="B13" s="5" t="n">
        <v>-17000</v>
      </c>
    </row>
    <row r="14">
      <c r="A14" s="4" t="inlineStr">
        <is>
          <t>Deferred tax liabilities</t>
        </is>
      </c>
      <c r="B14" s="5" t="n">
        <v>-35000</v>
      </c>
    </row>
    <row r="15">
      <c r="A15" s="4" t="inlineStr">
        <is>
          <t>Other liabilities</t>
        </is>
      </c>
      <c r="B15" s="5" t="n">
        <v>-154000</v>
      </c>
    </row>
    <row r="16">
      <c r="A16" s="4" t="inlineStr">
        <is>
          <t>Total consideration</t>
        </is>
      </c>
      <c r="B16" s="5" t="n">
        <v>761000</v>
      </c>
    </row>
    <row r="17">
      <c r="A17" s="4" t="inlineStr">
        <is>
          <t>Goodwill</t>
        </is>
      </c>
      <c r="B17" s="5" t="n">
        <v>717100</v>
      </c>
    </row>
    <row r="18">
      <c r="A18" s="4" t="inlineStr">
        <is>
          <t>Amortization expense</t>
        </is>
      </c>
      <c r="C18" s="6" t="n">
        <v>14700</v>
      </c>
    </row>
    <row r="19">
      <c r="A19" s="4" t="inlineStr">
        <is>
          <t>Greco and Sons | Customer Relationships</t>
        </is>
      </c>
    </row>
    <row r="20">
      <c r="A20" s="3" t="inlineStr">
        <is>
          <t>Business Acquisition [Line Items]</t>
        </is>
      </c>
    </row>
    <row r="21">
      <c r="A21" s="4" t="inlineStr">
        <is>
          <t>Intangible assets, finite-lived</t>
        </is>
      </c>
      <c r="B21" s="6" t="n">
        <v>116000</v>
      </c>
    </row>
    <row r="22">
      <c r="A22" s="4" t="inlineStr">
        <is>
          <t>Acquired finite-lived Intangible assets, weighted average useful life</t>
        </is>
      </c>
      <c r="B22" s="4" t="inlineStr">
        <is>
          <t>8 years</t>
        </is>
      </c>
    </row>
    <row r="23">
      <c r="A23" s="4" t="inlineStr">
        <is>
          <t>Greco and Sons | Trade Names</t>
        </is>
      </c>
    </row>
    <row r="24">
      <c r="A24" s="3" t="inlineStr">
        <is>
          <t>Business Acquisition [Line Items]</t>
        </is>
      </c>
    </row>
    <row r="25">
      <c r="A25" s="4" t="inlineStr">
        <is>
          <t>Intangible assets, finite-lived</t>
        </is>
      </c>
      <c r="B25" s="6" t="n">
        <v>109500</v>
      </c>
    </row>
    <row r="26">
      <c r="A26" s="4" t="inlineStr">
        <is>
          <t>Acquired finite-lived Intangible assets, weighted average useful life</t>
        </is>
      </c>
      <c r="B26" s="4" t="inlineStr">
        <is>
          <t>15 years</t>
        </is>
      </c>
    </row>
    <row r="27">
      <c r="A27" s="4" t="inlineStr">
        <is>
          <t>Greco and Sons | US Foodservice Operations</t>
        </is>
      </c>
    </row>
    <row r="28">
      <c r="A28" s="3" t="inlineStr">
        <is>
          <t>Business Acquisition [Line Items]</t>
        </is>
      </c>
    </row>
    <row r="29">
      <c r="A29" s="4" t="inlineStr">
        <is>
          <t>Goodwill</t>
        </is>
      </c>
      <c r="B29" s="6" t="n">
        <v>49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Apr. 02, 2022</t>
        </is>
      </c>
      <c r="C1" s="2" t="inlineStr">
        <is>
          <t>Jul. 03, 2021</t>
        </is>
      </c>
    </row>
    <row r="2">
      <c r="A2" s="3" t="inlineStr">
        <is>
          <t>Fair Value, Assets and Liabilities Measured on Recurring and Nonrecurring Basis [Line Items]</t>
        </is>
      </c>
    </row>
    <row r="3">
      <c r="A3" s="4" t="inlineStr">
        <is>
          <t>Cash and cash equivalents</t>
        </is>
      </c>
      <c r="B3" s="6" t="n">
        <v>862190</v>
      </c>
      <c r="C3" s="6" t="n">
        <v>2805964</v>
      </c>
    </row>
    <row r="4">
      <c r="A4" s="4" t="inlineStr">
        <is>
          <t>Other assets</t>
        </is>
      </c>
      <c r="B4" s="5" t="n">
        <v>68954</v>
      </c>
      <c r="C4" s="5" t="n">
        <v>29977</v>
      </c>
    </row>
    <row r="5">
      <c r="A5" s="4" t="inlineStr">
        <is>
          <t>Total assets at fair value</t>
        </is>
      </c>
      <c r="B5" s="5" t="n">
        <v>931144</v>
      </c>
      <c r="C5" s="5" t="n">
        <v>2835941</v>
      </c>
    </row>
    <row r="6">
      <c r="A6" s="4" t="inlineStr">
        <is>
          <t>Level 1</t>
        </is>
      </c>
    </row>
    <row r="7">
      <c r="A7" s="3" t="inlineStr">
        <is>
          <t>Fair Value, Assets and Liabilities Measured on Recurring and Nonrecurring Basis [Line Items]</t>
        </is>
      </c>
    </row>
    <row r="8">
      <c r="A8" s="4" t="inlineStr">
        <is>
          <t>Cash and cash equivalents</t>
        </is>
      </c>
      <c r="B8" s="5" t="n">
        <v>862187</v>
      </c>
      <c r="C8" s="5" t="n">
        <v>2805961</v>
      </c>
    </row>
    <row r="9">
      <c r="A9" s="4" t="inlineStr">
        <is>
          <t>Other assets</t>
        </is>
      </c>
      <c r="B9" s="5" t="n">
        <v>68954</v>
      </c>
      <c r="C9" s="5" t="n">
        <v>29977</v>
      </c>
    </row>
    <row r="10">
      <c r="A10" s="4" t="inlineStr">
        <is>
          <t>Total assets at fair value</t>
        </is>
      </c>
      <c r="B10" s="5" t="n">
        <v>931141</v>
      </c>
      <c r="C10" s="5" t="n">
        <v>2835938</v>
      </c>
    </row>
    <row r="11">
      <c r="A11" s="4" t="inlineStr">
        <is>
          <t>Level 2</t>
        </is>
      </c>
    </row>
    <row r="12">
      <c r="A12" s="3" t="inlineStr">
        <is>
          <t>Fair Value, Assets and Liabilities Measured on Recurring and Nonrecurring Basis [Line Items]</t>
        </is>
      </c>
    </row>
    <row r="13">
      <c r="A13" s="4" t="inlineStr">
        <is>
          <t>Cash and cash equivalents</t>
        </is>
      </c>
      <c r="B13" s="5" t="n">
        <v>3</v>
      </c>
      <c r="C13" s="5" t="n">
        <v>3</v>
      </c>
    </row>
    <row r="14">
      <c r="A14" s="4" t="inlineStr">
        <is>
          <t>Other assets</t>
        </is>
      </c>
      <c r="B14" s="5" t="n">
        <v>0</v>
      </c>
      <c r="C14" s="5" t="n">
        <v>0</v>
      </c>
    </row>
    <row r="15">
      <c r="A15" s="4" t="inlineStr">
        <is>
          <t>Total assets at fair value</t>
        </is>
      </c>
      <c r="B15" s="5" t="n">
        <v>3</v>
      </c>
      <c r="C15" s="5" t="n">
        <v>3</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RESULTS OF OPERATIONS (Unaudited)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Income Statement [Abstract]</t>
        </is>
      </c>
    </row>
    <row r="4">
      <c r="A4" s="4" t="inlineStr">
        <is>
          <t>Sales</t>
        </is>
      </c>
      <c r="B4" s="6" t="n">
        <v>16902139</v>
      </c>
      <c r="C4" s="6" t="n">
        <v>11824589</v>
      </c>
      <c r="D4" s="6" t="n">
        <v>49678888</v>
      </c>
      <c r="E4" s="6" t="n">
        <v>35160950</v>
      </c>
    </row>
    <row r="5">
      <c r="A5" s="4" t="inlineStr">
        <is>
          <t>Cost of sales</t>
        </is>
      </c>
      <c r="B5" s="5" t="n">
        <v>13888745</v>
      </c>
      <c r="C5" s="5" t="n">
        <v>9701921</v>
      </c>
      <c r="D5" s="5" t="n">
        <v>40802636</v>
      </c>
      <c r="E5" s="5" t="n">
        <v>28719979</v>
      </c>
    </row>
    <row r="6">
      <c r="A6" s="4" t="inlineStr">
        <is>
          <t>Gross profit</t>
        </is>
      </c>
      <c r="B6" s="5" t="n">
        <v>3013394</v>
      </c>
      <c r="C6" s="5" t="n">
        <v>2122668</v>
      </c>
      <c r="D6" s="5" t="n">
        <v>8876252</v>
      </c>
      <c r="E6" s="5" t="n">
        <v>6440971</v>
      </c>
    </row>
    <row r="7">
      <c r="A7" s="4" t="inlineStr">
        <is>
          <t>Operating expenses</t>
        </is>
      </c>
      <c r="B7" s="5" t="n">
        <v>2517665</v>
      </c>
      <c r="C7" s="5" t="n">
        <v>1886751</v>
      </c>
      <c r="D7" s="5" t="n">
        <v>7303932</v>
      </c>
      <c r="E7" s="5" t="n">
        <v>5573413</v>
      </c>
    </row>
    <row r="8">
      <c r="A8" s="4" t="inlineStr">
        <is>
          <t>Operating income</t>
        </is>
      </c>
      <c r="B8" s="5" t="n">
        <v>495729</v>
      </c>
      <c r="C8" s="5" t="n">
        <v>235917</v>
      </c>
      <c r="D8" s="5" t="n">
        <v>1572320</v>
      </c>
      <c r="E8" s="5" t="n">
        <v>867558</v>
      </c>
    </row>
    <row r="9">
      <c r="A9" s="4" t="inlineStr">
        <is>
          <t>Interest expense</t>
        </is>
      </c>
      <c r="B9" s="5" t="n">
        <v>124018</v>
      </c>
      <c r="C9" s="5" t="n">
        <v>145773</v>
      </c>
      <c r="D9" s="5" t="n">
        <v>495131</v>
      </c>
      <c r="E9" s="5" t="n">
        <v>438988</v>
      </c>
    </row>
    <row r="10">
      <c r="A10" s="4" t="inlineStr">
        <is>
          <t>Other income, net</t>
        </is>
      </c>
      <c r="B10" s="5" t="n">
        <v>-13777</v>
      </c>
      <c r="C10" s="5" t="n">
        <v>-12708</v>
      </c>
      <c r="D10" s="5" t="n">
        <v>-27705</v>
      </c>
      <c r="E10" s="5" t="n">
        <v>-14140</v>
      </c>
    </row>
    <row r="11">
      <c r="A11" s="4" t="inlineStr">
        <is>
          <t>Earnings before income taxes</t>
        </is>
      </c>
      <c r="B11" s="5" t="n">
        <v>385488</v>
      </c>
      <c r="C11" s="5" t="n">
        <v>102852</v>
      </c>
      <c r="D11" s="5" t="n">
        <v>1104894</v>
      </c>
      <c r="E11" s="5" t="n">
        <v>442710</v>
      </c>
    </row>
    <row r="12">
      <c r="A12" s="4" t="inlineStr">
        <is>
          <t>Income taxes</t>
        </is>
      </c>
      <c r="B12" s="5" t="n">
        <v>82163</v>
      </c>
      <c r="C12" s="5" t="n">
        <v>13925</v>
      </c>
      <c r="D12" s="5" t="n">
        <v>256115</v>
      </c>
      <c r="E12" s="5" t="n">
        <v>69594</v>
      </c>
    </row>
    <row r="13">
      <c r="A13" s="4" t="inlineStr">
        <is>
          <t>Net earnings</t>
        </is>
      </c>
      <c r="B13" s="6" t="n">
        <v>303325</v>
      </c>
      <c r="C13" s="6" t="n">
        <v>88927</v>
      </c>
      <c r="D13" s="6" t="n">
        <v>848779</v>
      </c>
      <c r="E13" s="6" t="n">
        <v>373116</v>
      </c>
    </row>
    <row r="14">
      <c r="A14" s="3" t="inlineStr">
        <is>
          <t>Net earnings:</t>
        </is>
      </c>
    </row>
    <row r="15">
      <c r="A15" s="4" t="inlineStr">
        <is>
          <t>Basic earnings per share (in dollars per share)</t>
        </is>
      </c>
      <c r="B15" s="7" t="n">
        <v>0.6</v>
      </c>
      <c r="C15" s="7" t="n">
        <v>0.17</v>
      </c>
      <c r="D15" s="7" t="n">
        <v>1.66</v>
      </c>
      <c r="E15" s="7" t="n">
        <v>0.73</v>
      </c>
    </row>
    <row r="16">
      <c r="A16" s="4" t="inlineStr">
        <is>
          <t>Diluted earnings per share (in dollars per share)</t>
        </is>
      </c>
      <c r="B16" s="7" t="n">
        <v>0.59</v>
      </c>
      <c r="C16" s="7" t="n">
        <v>0.17</v>
      </c>
      <c r="D16" s="7" t="n">
        <v>1.65</v>
      </c>
      <c r="E16" s="7" t="n">
        <v>0.73</v>
      </c>
    </row>
    <row r="17">
      <c r="A17" s="4" t="inlineStr">
        <is>
          <t>Average shares outstanding (in shares)</t>
        </is>
      </c>
      <c r="B17" s="5" t="n">
        <v>508368159</v>
      </c>
      <c r="C17" s="5" t="n">
        <v>511110670</v>
      </c>
      <c r="D17" s="5" t="n">
        <v>510642876</v>
      </c>
      <c r="E17" s="5" t="n">
        <v>510081610</v>
      </c>
    </row>
    <row r="18">
      <c r="A18" s="4" t="inlineStr">
        <is>
          <t>Diluted shares outstanding (in shares)</t>
        </is>
      </c>
      <c r="B18" s="5" t="n">
        <v>512238523</v>
      </c>
      <c r="C18" s="5" t="n">
        <v>514585129</v>
      </c>
      <c r="D18" s="5" t="n">
        <v>514198780</v>
      </c>
      <c r="E18" s="5" t="n">
        <v>512688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Apr. 02, 2022</t>
        </is>
      </c>
      <c r="C1" s="2" t="inlineStr">
        <is>
          <t>Jul. 03, 2021</t>
        </is>
      </c>
    </row>
    <row r="2">
      <c r="A2" s="3" t="inlineStr">
        <is>
          <t>Fair Value, Assets and Liabilities Measured on Recurring and Nonrecurring Basis [Line Items]</t>
        </is>
      </c>
    </row>
    <row r="3">
      <c r="A3" s="4" t="inlineStr">
        <is>
          <t>Total debt</t>
        </is>
      </c>
      <c r="B3" s="8" t="n">
        <v>11.9</v>
      </c>
      <c r="C3" s="8" t="n">
        <v>13.3</v>
      </c>
    </row>
    <row r="4">
      <c r="A4" s="4" t="inlineStr">
        <is>
          <t>Carrying Value</t>
        </is>
      </c>
    </row>
    <row r="5">
      <c r="A5" s="3" t="inlineStr">
        <is>
          <t>Fair Value, Assets and Liabilities Measured on Recurring and Nonrecurring Basis [Line Items]</t>
        </is>
      </c>
    </row>
    <row r="6">
      <c r="A6" s="4" t="inlineStr">
        <is>
          <t>Total debt</t>
        </is>
      </c>
      <c r="B6" s="8" t="n">
        <v>11.1</v>
      </c>
      <c r="C6" s="8" t="n">
        <v>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Apr. 02, 2022</t>
        </is>
      </c>
      <c r="C1" s="2" t="inlineStr">
        <is>
          <t>Jul. 03, 2021</t>
        </is>
      </c>
    </row>
    <row r="2">
      <c r="A2" s="3" t="inlineStr">
        <is>
          <t>Marketable Securities [Line Items]</t>
        </is>
      </c>
    </row>
    <row r="3">
      <c r="A3" s="4" t="inlineStr">
        <is>
          <t>Amortized Cost Basis</t>
        </is>
      </c>
      <c r="B3" s="6" t="n">
        <v>125712</v>
      </c>
      <c r="C3" s="6" t="n">
        <v>124099</v>
      </c>
    </row>
    <row r="4">
      <c r="A4" s="4" t="inlineStr">
        <is>
          <t>Gross Unrealized Gains</t>
        </is>
      </c>
      <c r="B4" s="5" t="n">
        <v>1025</v>
      </c>
      <c r="C4" s="5" t="n">
        <v>6047</v>
      </c>
    </row>
    <row r="5">
      <c r="A5" s="4" t="inlineStr">
        <is>
          <t>Gross Unrealized Losses</t>
        </is>
      </c>
      <c r="B5" s="5" t="n">
        <v>-4372</v>
      </c>
      <c r="C5" s="5" t="n">
        <v>-456</v>
      </c>
    </row>
    <row r="6">
      <c r="A6" s="4" t="inlineStr">
        <is>
          <t>Fair Value</t>
        </is>
      </c>
      <c r="B6" s="5" t="n">
        <v>122365</v>
      </c>
      <c r="C6" s="5" t="n">
        <v>129690</v>
      </c>
    </row>
    <row r="7">
      <c r="A7" s="4" t="inlineStr">
        <is>
          <t>Short-Term Marketable Securities</t>
        </is>
      </c>
    </row>
    <row r="8">
      <c r="A8" s="3" t="inlineStr">
        <is>
          <t>Marketable Securities [Line Items]</t>
        </is>
      </c>
    </row>
    <row r="9">
      <c r="A9" s="4" t="inlineStr">
        <is>
          <t>Fair Value</t>
        </is>
      </c>
      <c r="B9" s="5" t="n">
        <v>3025</v>
      </c>
      <c r="C9" s="5" t="n">
        <v>11570</v>
      </c>
    </row>
    <row r="10">
      <c r="A10" s="4" t="inlineStr">
        <is>
          <t>Long-Term Marketable Securities</t>
        </is>
      </c>
    </row>
    <row r="11">
      <c r="A11" s="3" t="inlineStr">
        <is>
          <t>Marketable Securities [Line Items]</t>
        </is>
      </c>
    </row>
    <row r="12">
      <c r="A12" s="4" t="inlineStr">
        <is>
          <t>Fair Value</t>
        </is>
      </c>
      <c r="B12" s="5" t="n">
        <v>119340</v>
      </c>
      <c r="C12" s="5" t="n">
        <v>118120</v>
      </c>
    </row>
    <row r="13">
      <c r="A13" s="4" t="inlineStr">
        <is>
          <t>Corporate bonds</t>
        </is>
      </c>
    </row>
    <row r="14">
      <c r="A14" s="3" t="inlineStr">
        <is>
          <t>Marketable Securities [Line Items]</t>
        </is>
      </c>
    </row>
    <row r="15">
      <c r="A15" s="4" t="inlineStr">
        <is>
          <t>Amortized Cost Basis</t>
        </is>
      </c>
      <c r="B15" s="5" t="n">
        <v>95571</v>
      </c>
      <c r="C15" s="5" t="n">
        <v>92547</v>
      </c>
    </row>
    <row r="16">
      <c r="A16" s="4" t="inlineStr">
        <is>
          <t>Gross Unrealized Gains</t>
        </is>
      </c>
      <c r="B16" s="5" t="n">
        <v>265</v>
      </c>
      <c r="C16" s="5" t="n">
        <v>2491</v>
      </c>
    </row>
    <row r="17">
      <c r="A17" s="4" t="inlineStr">
        <is>
          <t>Gross Unrealized Losses</t>
        </is>
      </c>
      <c r="B17" s="5" t="n">
        <v>-4248</v>
      </c>
      <c r="C17" s="5" t="n">
        <v>-456</v>
      </c>
    </row>
    <row r="18">
      <c r="A18" s="4" t="inlineStr">
        <is>
          <t>Fair Value</t>
        </is>
      </c>
      <c r="B18" s="5" t="n">
        <v>91588</v>
      </c>
      <c r="C18" s="5" t="n">
        <v>94582</v>
      </c>
    </row>
    <row r="19">
      <c r="A19" s="4" t="inlineStr">
        <is>
          <t>Corporate bonds | Short-Term Marketable Securities</t>
        </is>
      </c>
    </row>
    <row r="20">
      <c r="A20" s="3" t="inlineStr">
        <is>
          <t>Marketable Securities [Line Items]</t>
        </is>
      </c>
    </row>
    <row r="21">
      <c r="A21" s="4" t="inlineStr">
        <is>
          <t>Fair Value</t>
        </is>
      </c>
      <c r="B21" s="5" t="n">
        <v>3025</v>
      </c>
      <c r="C21" s="5" t="n">
        <v>11570</v>
      </c>
    </row>
    <row r="22">
      <c r="A22" s="4" t="inlineStr">
        <is>
          <t>Corporate bonds | Long-Term Marketable Securities</t>
        </is>
      </c>
    </row>
    <row r="23">
      <c r="A23" s="3" t="inlineStr">
        <is>
          <t>Marketable Securities [Line Items]</t>
        </is>
      </c>
    </row>
    <row r="24">
      <c r="A24" s="4" t="inlineStr">
        <is>
          <t>Fair Value</t>
        </is>
      </c>
      <c r="B24" s="5" t="n">
        <v>88563</v>
      </c>
      <c r="C24" s="5" t="n">
        <v>83012</v>
      </c>
    </row>
    <row r="25">
      <c r="A25" s="4" t="inlineStr">
        <is>
          <t>Government bonds</t>
        </is>
      </c>
    </row>
    <row r="26">
      <c r="A26" s="3" t="inlineStr">
        <is>
          <t>Marketable Securities [Line Items]</t>
        </is>
      </c>
    </row>
    <row r="27">
      <c r="A27" s="4" t="inlineStr">
        <is>
          <t>Amortized Cost Basis</t>
        </is>
      </c>
      <c r="B27" s="5" t="n">
        <v>30141</v>
      </c>
      <c r="C27" s="5" t="n">
        <v>31552</v>
      </c>
    </row>
    <row r="28">
      <c r="A28" s="4" t="inlineStr">
        <is>
          <t>Gross Unrealized Gains</t>
        </is>
      </c>
      <c r="B28" s="5" t="n">
        <v>760</v>
      </c>
      <c r="C28" s="5" t="n">
        <v>3556</v>
      </c>
    </row>
    <row r="29">
      <c r="A29" s="4" t="inlineStr">
        <is>
          <t>Gross Unrealized Losses</t>
        </is>
      </c>
      <c r="B29" s="5" t="n">
        <v>-124</v>
      </c>
      <c r="C29" s="5" t="n">
        <v>0</v>
      </c>
    </row>
    <row r="30">
      <c r="A30" s="4" t="inlineStr">
        <is>
          <t>Fair Value</t>
        </is>
      </c>
      <c r="B30" s="5" t="n">
        <v>30777</v>
      </c>
      <c r="C30" s="5" t="n">
        <v>35108</v>
      </c>
    </row>
    <row r="31">
      <c r="A31" s="4" t="inlineStr">
        <is>
          <t>Government bonds | Short-Term Marketable Securities</t>
        </is>
      </c>
    </row>
    <row r="32">
      <c r="A32" s="3" t="inlineStr">
        <is>
          <t>Marketable Securities [Line Items]</t>
        </is>
      </c>
    </row>
    <row r="33">
      <c r="A33" s="4" t="inlineStr">
        <is>
          <t>Fair Value</t>
        </is>
      </c>
      <c r="B33" s="5" t="n">
        <v>0</v>
      </c>
      <c r="C33" s="5" t="n">
        <v>0</v>
      </c>
    </row>
    <row r="34">
      <c r="A34" s="4" t="inlineStr">
        <is>
          <t>Government bonds | Long-Term Marketable Securities</t>
        </is>
      </c>
    </row>
    <row r="35">
      <c r="A35" s="3" t="inlineStr">
        <is>
          <t>Marketable Securities [Line Items]</t>
        </is>
      </c>
    </row>
    <row r="36">
      <c r="A36" s="4" t="inlineStr">
        <is>
          <t>Fair Value</t>
        </is>
      </c>
      <c r="B36" s="6" t="n">
        <v>30777</v>
      </c>
      <c r="C36" s="6" t="n">
        <v>35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vailable-For-Sale Debt Securities Held To Actual Maturity (Details) - USD ($)</t>
        </is>
      </c>
      <c r="B1" s="2" t="inlineStr">
        <is>
          <t>3 Months Ended</t>
        </is>
      </c>
    </row>
    <row r="2">
      <c r="B2" s="2" t="inlineStr">
        <is>
          <t>Apr. 02, 2022</t>
        </is>
      </c>
      <c r="C2" s="2" t="inlineStr">
        <is>
          <t>Mar. 27, 2021</t>
        </is>
      </c>
      <c r="D2" s="2" t="inlineStr">
        <is>
          <t>Jul. 03, 2021</t>
        </is>
      </c>
    </row>
    <row r="3">
      <c r="A3" s="3" t="inlineStr">
        <is>
          <t>Investments, Debt and Equity Securities [Abstract]</t>
        </is>
      </c>
    </row>
    <row r="4">
      <c r="A4" s="4" t="inlineStr">
        <is>
          <t>Due in one year or less</t>
        </is>
      </c>
      <c r="B4" s="6" t="n">
        <v>3025000</v>
      </c>
    </row>
    <row r="5">
      <c r="A5" s="4" t="inlineStr">
        <is>
          <t>Due after one year through five years</t>
        </is>
      </c>
      <c r="B5" s="5" t="n">
        <v>83747000</v>
      </c>
    </row>
    <row r="6">
      <c r="A6" s="4" t="inlineStr">
        <is>
          <t>Due after five years through ten years</t>
        </is>
      </c>
      <c r="B6" s="5" t="n">
        <v>35593000</v>
      </c>
    </row>
    <row r="7">
      <c r="A7" s="4" t="inlineStr">
        <is>
          <t>Amortized Cost Basis</t>
        </is>
      </c>
      <c r="B7" s="5" t="n">
        <v>122365000</v>
      </c>
      <c r="D7" s="6" t="n">
        <v>129690000</v>
      </c>
    </row>
    <row r="8">
      <c r="A8" s="4" t="inlineStr">
        <is>
          <t>Realized gain (loss)</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DERIVATIVE FINANCIAL INSTRUMENTS - Narrative (Details)</t>
        </is>
      </c>
      <c r="B1" s="2" t="inlineStr">
        <is>
          <t>Apr. 02, 2022USD ($)</t>
        </is>
      </c>
    </row>
    <row r="2">
      <c r="A2" s="4" t="inlineStr">
        <is>
          <t>Senior Notes, 3.55% Due 2025 | Senior Notes</t>
        </is>
      </c>
    </row>
    <row r="3">
      <c r="A3" s="3" t="inlineStr">
        <is>
          <t>Derivative [Line Items]</t>
        </is>
      </c>
    </row>
    <row r="4">
      <c r="A4" s="4" t="inlineStr">
        <is>
          <t>Interest rate</t>
        </is>
      </c>
      <c r="B4" s="4" t="inlineStr">
        <is>
          <t>3.55%</t>
        </is>
      </c>
    </row>
    <row r="5">
      <c r="A5" s="4" t="inlineStr">
        <is>
          <t>Senior Notes, 5.65% Due 2021</t>
        </is>
      </c>
    </row>
    <row r="6">
      <c r="A6" s="3" t="inlineStr">
        <is>
          <t>Derivative [Line Items]</t>
        </is>
      </c>
    </row>
    <row r="7">
      <c r="A7" s="4" t="inlineStr">
        <is>
          <t>Derivative, Notional Amount</t>
        </is>
      </c>
      <c r="B7" s="6" t="n">
        <v>23100000</v>
      </c>
    </row>
    <row r="8">
      <c r="A8" s="4" t="inlineStr">
        <is>
          <t>Senior Notes, 3.55% Due 2021</t>
        </is>
      </c>
    </row>
    <row r="9">
      <c r="A9" s="3" t="inlineStr">
        <is>
          <t>Derivative [Line Items]</t>
        </is>
      </c>
    </row>
    <row r="10">
      <c r="A10" s="4" t="inlineStr">
        <is>
          <t>Derivative, Notional Amount</t>
        </is>
      </c>
      <c r="B10" s="5" t="n">
        <v>500000000</v>
      </c>
    </row>
    <row r="11">
      <c r="A11" s="4" t="inlineStr">
        <is>
          <t>Senior Notes, 3.55% Due 2025</t>
        </is>
      </c>
    </row>
    <row r="12">
      <c r="A12" s="3" t="inlineStr">
        <is>
          <t>Derivative [Line Items]</t>
        </is>
      </c>
    </row>
    <row r="13">
      <c r="A13" s="4" t="inlineStr">
        <is>
          <t>Derivative, Notional Amount</t>
        </is>
      </c>
      <c r="B13" s="6"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DERIVATIVE FINANCIAL INSTRUMENTS - Outstanding Swap Agreements (Details) - 9 months ended Apr. 02, 2022</t>
        </is>
      </c>
      <c r="B1" s="2" t="inlineStr">
        <is>
          <t>EUR (€)gal</t>
        </is>
      </c>
      <c r="C1" s="2" t="inlineStr">
        <is>
          <t>SEK (kr)</t>
        </is>
      </c>
      <c r="D1" s="2" t="inlineStr">
        <is>
          <t>GBP (£)</t>
        </is>
      </c>
    </row>
    <row r="2">
      <c r="A2" s="4" t="inlineStr">
        <is>
          <t>Hedging of interest rate risk, June 2023</t>
        </is>
      </c>
    </row>
    <row r="3">
      <c r="A3" s="3" t="inlineStr">
        <is>
          <t>Derivative Instruments and Hedging Activities Disclosures [Line Items]</t>
        </is>
      </c>
    </row>
    <row r="4">
      <c r="A4" s="4" t="inlineStr">
        <is>
          <t>Notional value</t>
        </is>
      </c>
      <c r="B4" s="9" t="n">
        <v>500000000</v>
      </c>
    </row>
    <row r="5">
      <c r="A5" s="4" t="inlineStr">
        <is>
          <t>Hedging of foreign currency risk Various (January 2022 to April 2022)</t>
        </is>
      </c>
    </row>
    <row r="6">
      <c r="A6" s="3" t="inlineStr">
        <is>
          <t>Derivative Instruments and Hedging Activities Disclosures [Line Items]</t>
        </is>
      </c>
    </row>
    <row r="7">
      <c r="A7" s="4" t="inlineStr">
        <is>
          <t>Notional value</t>
        </is>
      </c>
      <c r="C7" s="10" t="n">
        <v>272000000</v>
      </c>
      <c r="D7" s="11" t="n">
        <v>24000000</v>
      </c>
    </row>
    <row r="8">
      <c r="A8" s="4" t="inlineStr">
        <is>
          <t>Hedging of foreign currency risk euro , June 2023</t>
        </is>
      </c>
    </row>
    <row r="9">
      <c r="A9" s="3" t="inlineStr">
        <is>
          <t>Derivative Instruments and Hedging Activities Disclosures [Line Items]</t>
        </is>
      </c>
    </row>
    <row r="10">
      <c r="A10" s="4" t="inlineStr">
        <is>
          <t>Notional value</t>
        </is>
      </c>
      <c r="B10" s="9" t="n">
        <v>500000000</v>
      </c>
    </row>
    <row r="11">
      <c r="A11" s="4" t="inlineStr">
        <is>
          <t>Fuel swaps</t>
        </is>
      </c>
    </row>
    <row r="12">
      <c r="A12" s="3" t="inlineStr">
        <is>
          <t>Derivative Instruments and Hedging Activities Disclosures [Line Items]</t>
        </is>
      </c>
    </row>
    <row r="13">
      <c r="A13" s="4" t="inlineStr">
        <is>
          <t>Notional amount (in gallons) | gal</t>
        </is>
      </c>
      <c r="B13" s="5" t="n">
        <v>5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Apr. 02, 2022</t>
        </is>
      </c>
      <c r="C1" s="2" t="inlineStr">
        <is>
          <t>Jul. 03, 2021</t>
        </is>
      </c>
    </row>
    <row r="2">
      <c r="A2" s="4" t="inlineStr">
        <is>
          <t>Fair Value Hedges | Interest rate swap agreements | Other assets</t>
        </is>
      </c>
    </row>
    <row r="3">
      <c r="A3" s="3" t="inlineStr">
        <is>
          <t>Derivative [Line Items]</t>
        </is>
      </c>
    </row>
    <row r="4">
      <c r="A4" s="4" t="inlineStr">
        <is>
          <t>Fair value of derivative assets</t>
        </is>
      </c>
      <c r="B4" s="6" t="n">
        <v>376</v>
      </c>
      <c r="C4" s="6" t="n">
        <v>43217</v>
      </c>
    </row>
    <row r="5">
      <c r="A5" s="4" t="inlineStr">
        <is>
          <t>Cash Flow Hedges | Fuel swaps | Other current assets</t>
        </is>
      </c>
    </row>
    <row r="6">
      <c r="A6" s="3" t="inlineStr">
        <is>
          <t>Derivative [Line Items]</t>
        </is>
      </c>
    </row>
    <row r="7">
      <c r="A7" s="4" t="inlineStr">
        <is>
          <t>Fair value of derivative assets</t>
        </is>
      </c>
      <c r="B7" s="5" t="n">
        <v>29682</v>
      </c>
      <c r="C7" s="5" t="n">
        <v>16732</v>
      </c>
    </row>
    <row r="8">
      <c r="A8" s="4" t="inlineStr">
        <is>
          <t>Cash Flow Hedges | Fuel swaps | Other assets</t>
        </is>
      </c>
    </row>
    <row r="9">
      <c r="A9" s="3" t="inlineStr">
        <is>
          <t>Derivative [Line Items]</t>
        </is>
      </c>
    </row>
    <row r="10">
      <c r="A10" s="4" t="inlineStr">
        <is>
          <t>Fair value of derivative assets</t>
        </is>
      </c>
      <c r="B10" s="5" t="n">
        <v>3112</v>
      </c>
      <c r="C10" s="5" t="n">
        <v>0</v>
      </c>
    </row>
    <row r="11">
      <c r="A11" s="4" t="inlineStr">
        <is>
          <t>Cash Flow Hedges | Fuel swaps | Other current liabilities</t>
        </is>
      </c>
    </row>
    <row r="12">
      <c r="A12" s="3" t="inlineStr">
        <is>
          <t>Derivative [Line Items]</t>
        </is>
      </c>
    </row>
    <row r="13">
      <c r="A13" s="4" t="inlineStr">
        <is>
          <t>Fair value of derivative liabilities</t>
        </is>
      </c>
      <c r="B13" s="5" t="n">
        <v>116</v>
      </c>
      <c r="C13" s="5" t="n">
        <v>0</v>
      </c>
    </row>
    <row r="14">
      <c r="A14" s="4" t="inlineStr">
        <is>
          <t>Cash Flow Hedges | Fuel swaps | Other long-term liabilities</t>
        </is>
      </c>
    </row>
    <row r="15">
      <c r="A15" s="3" t="inlineStr">
        <is>
          <t>Derivative [Line Items]</t>
        </is>
      </c>
    </row>
    <row r="16">
      <c r="A16" s="4" t="inlineStr">
        <is>
          <t>Fair value of derivative liabilities</t>
        </is>
      </c>
      <c r="B16" s="5" t="n">
        <v>38</v>
      </c>
      <c r="C16" s="5" t="n">
        <v>0</v>
      </c>
    </row>
    <row r="17">
      <c r="A17" s="4" t="inlineStr">
        <is>
          <t>Cash Flow Hedges | Foreign currency forwards | Other current assets</t>
        </is>
      </c>
    </row>
    <row r="18">
      <c r="A18" s="3" t="inlineStr">
        <is>
          <t>Derivative [Line Items]</t>
        </is>
      </c>
    </row>
    <row r="19">
      <c r="A19" s="4" t="inlineStr">
        <is>
          <t>Fair value of derivative assets</t>
        </is>
      </c>
      <c r="B19" s="5" t="n">
        <v>59</v>
      </c>
      <c r="C19" s="5" t="n">
        <v>42</v>
      </c>
    </row>
    <row r="20">
      <c r="A20" s="4" t="inlineStr">
        <is>
          <t>Cash Flow Hedges | Foreign currency forwards | Other current liabilities</t>
        </is>
      </c>
    </row>
    <row r="21">
      <c r="A21" s="3" t="inlineStr">
        <is>
          <t>Derivative [Line Items]</t>
        </is>
      </c>
    </row>
    <row r="22">
      <c r="A22" s="4" t="inlineStr">
        <is>
          <t>Fair value of derivative liabilities</t>
        </is>
      </c>
      <c r="B22" s="6" t="n">
        <v>372</v>
      </c>
      <c r="C22" s="6" t="n">
        <v>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Derivative [Line Items]</t>
        </is>
      </c>
    </row>
    <row r="4">
      <c r="A4" s="4" t="inlineStr">
        <is>
          <t>Interest expense</t>
        </is>
      </c>
      <c r="B4" s="6" t="n">
        <v>124018</v>
      </c>
      <c r="C4" s="6" t="n">
        <v>145773</v>
      </c>
      <c r="D4" s="6" t="n">
        <v>495131</v>
      </c>
      <c r="E4" s="6" t="n">
        <v>438988</v>
      </c>
    </row>
    <row r="5">
      <c r="A5" s="4" t="inlineStr">
        <is>
          <t>Interest expense</t>
        </is>
      </c>
      <c r="B5" s="5" t="n">
        <v>-1938</v>
      </c>
      <c r="C5" s="5" t="n">
        <v>-9737</v>
      </c>
      <c r="D5" s="5" t="n">
        <v>-13830</v>
      </c>
      <c r="E5" s="5" t="n">
        <v>-34306</v>
      </c>
    </row>
    <row r="6">
      <c r="A6" s="4" t="inlineStr">
        <is>
          <t>Decrease in fair value of debt</t>
        </is>
      </c>
      <c r="B6" s="5" t="n">
        <v>-3594</v>
      </c>
      <c r="C6" s="5" t="n">
        <v>-11834</v>
      </c>
      <c r="D6" s="5" t="n">
        <v>-42841</v>
      </c>
      <c r="E6" s="5" t="n">
        <v>-22612</v>
      </c>
    </row>
    <row r="7">
      <c r="A7" s="4" t="inlineStr">
        <is>
          <t>Hedging Instrument | Fair Value Hedges | Interest rate swaps | Interest expense</t>
        </is>
      </c>
    </row>
    <row r="8">
      <c r="A8" s="3" t="inlineStr">
        <is>
          <t>Derivative [Line Items]</t>
        </is>
      </c>
    </row>
    <row r="9">
      <c r="A9" s="4" t="inlineStr">
        <is>
          <t>Hedged items</t>
        </is>
      </c>
      <c r="B9" s="5" t="n">
        <v>1656</v>
      </c>
      <c r="C9" s="5" t="n">
        <v>2097</v>
      </c>
      <c r="D9" s="5" t="n">
        <v>29011</v>
      </c>
      <c r="E9" s="5" t="n">
        <v>-11694</v>
      </c>
    </row>
    <row r="10">
      <c r="A10" s="4" t="inlineStr">
        <is>
          <t>Derivatives designated as hedging instruments</t>
        </is>
      </c>
      <c r="B10" s="6" t="n">
        <v>-4628</v>
      </c>
      <c r="C10" s="6" t="n">
        <v>-6239</v>
      </c>
      <c r="D10" s="6" t="n">
        <v>-52491</v>
      </c>
      <c r="E10" s="6" t="n">
        <v>-30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4" t="inlineStr">
        <is>
          <t>Cash Flow Hedges</t>
        </is>
      </c>
    </row>
    <row r="4">
      <c r="A4" s="3" t="inlineStr">
        <is>
          <t>Derivative [Line Items]</t>
        </is>
      </c>
    </row>
    <row r="5">
      <c r="A5" s="4" t="inlineStr">
        <is>
          <t>Amount of gain or (loss) recognized in other comprehensive income on derivatives - cash flow hedging</t>
        </is>
      </c>
      <c r="B5" s="6" t="n">
        <v>24039</v>
      </c>
      <c r="C5" s="6" t="n">
        <v>12043</v>
      </c>
      <c r="D5" s="6" t="n">
        <v>15532</v>
      </c>
      <c r="E5" s="6" t="n">
        <v>-29506</v>
      </c>
    </row>
    <row r="6">
      <c r="A6" s="4" t="inlineStr">
        <is>
          <t>Amount of gain or (loss) reclassified from accumulated other comprehensive income into income - cash flow hedging</t>
        </is>
      </c>
      <c r="B6" s="5" t="n">
        <v>9302</v>
      </c>
      <c r="C6" s="5" t="n">
        <v>-8745</v>
      </c>
      <c r="D6" s="5" t="n">
        <v>26882</v>
      </c>
      <c r="E6" s="5" t="n">
        <v>-5062</v>
      </c>
    </row>
    <row r="7">
      <c r="A7" s="4" t="inlineStr">
        <is>
          <t>Cash Flow Hedges | Fuel swaps</t>
        </is>
      </c>
    </row>
    <row r="8">
      <c r="A8" s="3" t="inlineStr">
        <is>
          <t>Derivative [Line Items]</t>
        </is>
      </c>
    </row>
    <row r="9">
      <c r="A9" s="4" t="inlineStr">
        <is>
          <t>Amount of gain or (loss) recognized in other comprehensive income on derivatives - cash flow hedging</t>
        </is>
      </c>
      <c r="B9" s="5" t="n">
        <v>24097</v>
      </c>
      <c r="C9" s="5" t="n">
        <v>12143</v>
      </c>
      <c r="D9" s="5" t="n">
        <v>16024</v>
      </c>
      <c r="E9" s="5" t="n">
        <v>-34686</v>
      </c>
    </row>
    <row r="10">
      <c r="A10" s="4" t="inlineStr">
        <is>
          <t>Cash Flow Hedges | Fuel swaps | Operating expense</t>
        </is>
      </c>
    </row>
    <row r="11">
      <c r="A11" s="3" t="inlineStr">
        <is>
          <t>Derivative [Line Items]</t>
        </is>
      </c>
    </row>
    <row r="12">
      <c r="A12" s="4" t="inlineStr">
        <is>
          <t>Amount of gain or (loss) reclassified from accumulated other comprehensive income into income - cash flow hedging</t>
        </is>
      </c>
      <c r="B12" s="5" t="n">
        <v>9302</v>
      </c>
      <c r="C12" s="5" t="n">
        <v>-8745</v>
      </c>
      <c r="D12" s="5" t="n">
        <v>26882</v>
      </c>
      <c r="E12" s="5" t="n">
        <v>-8688</v>
      </c>
    </row>
    <row r="13">
      <c r="A13" s="4" t="inlineStr">
        <is>
          <t>Cash Flow Hedges | Foreign currency contracts</t>
        </is>
      </c>
    </row>
    <row r="14">
      <c r="A14" s="3" t="inlineStr">
        <is>
          <t>Derivative [Line Items]</t>
        </is>
      </c>
    </row>
    <row r="15">
      <c r="A15" s="4" t="inlineStr">
        <is>
          <t>Amount of gain or (loss) recognized in other comprehensive income on derivatives - cash flow hedging</t>
        </is>
      </c>
      <c r="B15" s="5" t="n">
        <v>-58</v>
      </c>
      <c r="C15" s="5" t="n">
        <v>-100</v>
      </c>
      <c r="D15" s="5" t="n">
        <v>-492</v>
      </c>
      <c r="E15" s="5" t="n">
        <v>5180</v>
      </c>
    </row>
    <row r="16">
      <c r="A16" s="4" t="inlineStr">
        <is>
          <t>Cash Flow Hedges | Foreign currency contracts | Cost of sales / Other income</t>
        </is>
      </c>
    </row>
    <row r="17">
      <c r="A17" s="3" t="inlineStr">
        <is>
          <t>Derivative [Line Items]</t>
        </is>
      </c>
    </row>
    <row r="18">
      <c r="A18" s="4" t="inlineStr">
        <is>
          <t>Amount of gain or (loss) reclassified from accumulated other comprehensive income into income - cash flow hedging</t>
        </is>
      </c>
      <c r="B18" s="5" t="n">
        <v>0</v>
      </c>
      <c r="C18" s="5" t="n">
        <v>0</v>
      </c>
      <c r="D18" s="5" t="n">
        <v>0</v>
      </c>
      <c r="E18" s="5" t="n">
        <v>3626</v>
      </c>
    </row>
    <row r="19">
      <c r="A19" s="4" t="inlineStr">
        <is>
          <t>Net Investment Hedging</t>
        </is>
      </c>
    </row>
    <row r="20">
      <c r="A20" s="3" t="inlineStr">
        <is>
          <t>Derivative [Line Items]</t>
        </is>
      </c>
    </row>
    <row r="21">
      <c r="A21" s="4" t="inlineStr">
        <is>
          <t>Amount of gain or (loss) recognized in other comprehensive income on derivatives - net investment hedging</t>
        </is>
      </c>
      <c r="B21" s="5" t="n">
        <v>16055</v>
      </c>
      <c r="C21" s="5" t="n">
        <v>17901</v>
      </c>
      <c r="D21" s="5" t="n">
        <v>40757</v>
      </c>
      <c r="E21" s="5" t="n">
        <v>61504</v>
      </c>
    </row>
    <row r="22">
      <c r="A22" s="4" t="inlineStr">
        <is>
          <t>Amount of gain or (loss) reclassified from accumulated other comprehensive income into income - net investment hedging</t>
        </is>
      </c>
      <c r="B22" s="5" t="n">
        <v>0</v>
      </c>
      <c r="C22" s="5" t="n">
        <v>0</v>
      </c>
      <c r="D22" s="5" t="n">
        <v>0</v>
      </c>
      <c r="E22" s="5" t="n">
        <v>0</v>
      </c>
    </row>
    <row r="23">
      <c r="A23" s="4" t="inlineStr">
        <is>
          <t>Net Investment Hedging | Foreign currency contracts</t>
        </is>
      </c>
    </row>
    <row r="24">
      <c r="A24" s="3" t="inlineStr">
        <is>
          <t>Derivative [Line Items]</t>
        </is>
      </c>
    </row>
    <row r="25">
      <c r="A25" s="4" t="inlineStr">
        <is>
          <t>Amount of gain or (loss) recognized in other comprehensive income on derivatives - net investment hedging</t>
        </is>
      </c>
      <c r="E25" s="5" t="n">
        <v>51354</v>
      </c>
    </row>
    <row r="26">
      <c r="A26" s="4" t="inlineStr">
        <is>
          <t>Amount of gain or (loss) reclassified from accumulated other comprehensive income into income - net investment hedging</t>
        </is>
      </c>
      <c r="E26" s="5" t="n">
        <v>0</v>
      </c>
    </row>
    <row r="27">
      <c r="A27" s="4" t="inlineStr">
        <is>
          <t>Net Investment Hedging | Foreign denominated debt</t>
        </is>
      </c>
    </row>
    <row r="28">
      <c r="A28" s="3" t="inlineStr">
        <is>
          <t>Derivative [Line Items]</t>
        </is>
      </c>
    </row>
    <row r="29">
      <c r="A29" s="4" t="inlineStr">
        <is>
          <t>Amount of gain or (loss) recognized in other comprehensive income on derivatives - net investment hedging</t>
        </is>
      </c>
      <c r="B29" s="5" t="n">
        <v>16055</v>
      </c>
      <c r="C29" s="5" t="n">
        <v>17901</v>
      </c>
      <c r="D29" s="5" t="n">
        <v>40757</v>
      </c>
      <c r="E29" s="5" t="n">
        <v>10150</v>
      </c>
    </row>
    <row r="30">
      <c r="A30" s="4" t="inlineStr">
        <is>
          <t>Amount of gain or (loss) reclassified from accumulated other comprehensive income into income - net investment hedging</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of Hedged Liabilities (Details) - Long-term debt - USD ($) $ in Thousands</t>
        </is>
      </c>
      <c r="B1" s="2" t="inlineStr">
        <is>
          <t>Apr. 02, 2022</t>
        </is>
      </c>
      <c r="C1" s="2" t="inlineStr">
        <is>
          <t>Jul. 03, 2021</t>
        </is>
      </c>
    </row>
    <row r="2">
      <c r="A2" s="3" t="inlineStr">
        <is>
          <t>Derivative [Line Items]</t>
        </is>
      </c>
    </row>
    <row r="3">
      <c r="A3" s="4" t="inlineStr">
        <is>
          <t>Carrying Amount of Hedged Assets (Liabilities)</t>
        </is>
      </c>
      <c r="B3" s="6" t="n">
        <v>-568436</v>
      </c>
      <c r="C3" s="6" t="n">
        <v>-1065364</v>
      </c>
    </row>
    <row r="4">
      <c r="A4" s="4" t="inlineStr">
        <is>
          <t>Cumulative Amount of Fair Value Hedging Adjustments Included in the Carrying Amount of Hedged Assets (Liabilities)</t>
        </is>
      </c>
      <c r="B4" s="6" t="n">
        <v>-376</v>
      </c>
      <c r="C4" s="6" t="n">
        <v>-43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s)</t>
        </is>
      </c>
      <c r="B1" s="2" t="inlineStr">
        <is>
          <t>Apr. 29, 2022USD ($)</t>
        </is>
      </c>
      <c r="C1" s="2" t="inlineStr">
        <is>
          <t>Dec. 14, 2021USD ($)</t>
        </is>
      </c>
      <c r="D1" s="2" t="inlineStr">
        <is>
          <t>Apr. 02, 2022USD ($)</t>
        </is>
      </c>
      <c r="E1" s="2" t="inlineStr">
        <is>
          <t>Mar. 27, 2021USD ($)</t>
        </is>
      </c>
    </row>
    <row r="2">
      <c r="A2" s="3" t="inlineStr">
        <is>
          <t>Debt [Line Items]</t>
        </is>
      </c>
    </row>
    <row r="3">
      <c r="A3" s="4" t="inlineStr">
        <is>
          <t>Maximum board-authorized aggregate commercial paper limit</t>
        </is>
      </c>
      <c r="D3" s="6" t="n">
        <v>2000000000</v>
      </c>
    </row>
    <row r="4">
      <c r="A4" s="4" t="inlineStr">
        <is>
          <t>Commercial paper average outstanding</t>
        </is>
      </c>
      <c r="D4" s="5" t="n">
        <v>0</v>
      </c>
    </row>
    <row r="5">
      <c r="A5" s="4" t="inlineStr">
        <is>
          <t>Loss on extinguishment of debt</t>
        </is>
      </c>
      <c r="D5" s="5" t="n">
        <v>115603000</v>
      </c>
      <c r="E5" s="6" t="n">
        <v>0</v>
      </c>
    </row>
    <row r="6">
      <c r="A6" s="4" t="inlineStr">
        <is>
          <t>Line of Credit | Revolving Credit Facility</t>
        </is>
      </c>
    </row>
    <row r="7">
      <c r="A7" s="3" t="inlineStr">
        <is>
          <t>Debt [Line Items]</t>
        </is>
      </c>
    </row>
    <row r="8">
      <c r="A8" s="4" t="inlineStr">
        <is>
          <t>Long-term revolving credit facility</t>
        </is>
      </c>
      <c r="D8" s="5" t="n">
        <v>2000000000</v>
      </c>
    </row>
    <row r="9">
      <c r="A9" s="4" t="inlineStr">
        <is>
          <t>Borrowings outstanding under revolving credit facility</t>
        </is>
      </c>
      <c r="D9" s="5" t="n">
        <v>0</v>
      </c>
    </row>
    <row r="10">
      <c r="A10" s="4" t="inlineStr">
        <is>
          <t>Line of Credit | Revolving Credit Facility | Subsequent Event</t>
        </is>
      </c>
    </row>
    <row r="11">
      <c r="A11" s="3" t="inlineStr">
        <is>
          <t>Debt [Line Items]</t>
        </is>
      </c>
    </row>
    <row r="12">
      <c r="A12" s="4" t="inlineStr">
        <is>
          <t>Long-term revolving credit facility</t>
        </is>
      </c>
      <c r="B12" s="6" t="n">
        <v>2000000000</v>
      </c>
    </row>
    <row r="13">
      <c r="A13" s="4" t="inlineStr">
        <is>
          <t>Aggregate commitments</t>
        </is>
      </c>
      <c r="B13" s="5" t="n">
        <v>3000000000</v>
      </c>
    </row>
    <row r="14">
      <c r="A14" s="4" t="inlineStr">
        <is>
          <t>Increase in commitment fee amount</t>
        </is>
      </c>
      <c r="B14" s="6" t="n">
        <v>4000000000</v>
      </c>
    </row>
    <row r="15">
      <c r="A15" s="4" t="inlineStr">
        <is>
          <t>Line of Credit | Revolving Credit Facility | Interest expense | Minimum | Subsequent Event</t>
        </is>
      </c>
    </row>
    <row r="16">
      <c r="A16" s="3" t="inlineStr">
        <is>
          <t>Debt [Line Items]</t>
        </is>
      </c>
    </row>
    <row r="17">
      <c r="A17" s="4" t="inlineStr">
        <is>
          <t>Conversion ratio</t>
        </is>
      </c>
      <c r="B17" s="5" t="n">
        <v>3</v>
      </c>
    </row>
    <row r="18">
      <c r="A18" s="4" t="inlineStr">
        <is>
          <t>Line of Credit | Revolving Credit Facility | Interest expense | Maximum | Subsequent Event</t>
        </is>
      </c>
    </row>
    <row r="19">
      <c r="A19" s="3" t="inlineStr">
        <is>
          <t>Debt [Line Items]</t>
        </is>
      </c>
    </row>
    <row r="20">
      <c r="A20" s="4" t="inlineStr">
        <is>
          <t>Conversion ratio</t>
        </is>
      </c>
      <c r="B20" s="5" t="n">
        <v>1</v>
      </c>
    </row>
    <row r="21">
      <c r="A21" s="4" t="inlineStr">
        <is>
          <t>Commercial Paper</t>
        </is>
      </c>
    </row>
    <row r="22">
      <c r="A22" s="3" t="inlineStr">
        <is>
          <t>Debt [Line Items]</t>
        </is>
      </c>
    </row>
    <row r="23">
      <c r="A23" s="4" t="inlineStr">
        <is>
          <t>Carrying value of total debt</t>
        </is>
      </c>
      <c r="D23" s="5" t="n">
        <v>0</v>
      </c>
    </row>
    <row r="24">
      <c r="A24" s="4" t="inlineStr">
        <is>
          <t>Commercial paper average outstanding</t>
        </is>
      </c>
      <c r="D24" s="6" t="n">
        <v>2000000000</v>
      </c>
    </row>
    <row r="25">
      <c r="A25" s="4" t="inlineStr">
        <is>
          <t>Senior Notes</t>
        </is>
      </c>
    </row>
    <row r="26">
      <c r="A26" s="3" t="inlineStr">
        <is>
          <t>Debt [Line Items]</t>
        </is>
      </c>
    </row>
    <row r="27">
      <c r="A27" s="4" t="inlineStr">
        <is>
          <t>Principal amount of notes</t>
        </is>
      </c>
      <c r="C27" s="6" t="n">
        <v>1250000000</v>
      </c>
    </row>
    <row r="28">
      <c r="A28" s="4" t="inlineStr">
        <is>
          <t>Redemption of senior notes</t>
        </is>
      </c>
      <c r="C28" s="5" t="n">
        <v>1250000000</v>
      </c>
    </row>
    <row r="29">
      <c r="A29" s="4" t="inlineStr">
        <is>
          <t>Loss on redemption of debt</t>
        </is>
      </c>
      <c r="C29" s="5" t="n">
        <v>132700000</v>
      </c>
    </row>
    <row r="30">
      <c r="A30" s="4" t="inlineStr">
        <is>
          <t>Write off of Deferred Debt Issuance Cost</t>
        </is>
      </c>
      <c r="C30" s="5" t="n">
        <v>6000000</v>
      </c>
    </row>
    <row r="31">
      <c r="A31" s="4" t="inlineStr">
        <is>
          <t>Gain on extinguishment of debt, portion attributable to accelerated charge on debt discount</t>
        </is>
      </c>
      <c r="C31" s="5" t="n">
        <v>23100000</v>
      </c>
    </row>
    <row r="32">
      <c r="A32" s="4" t="inlineStr">
        <is>
          <t>Senior Notes | Interest expense</t>
        </is>
      </c>
    </row>
    <row r="33">
      <c r="A33" s="3" t="inlineStr">
        <is>
          <t>Debt [Line Items]</t>
        </is>
      </c>
    </row>
    <row r="34">
      <c r="A34" s="4" t="inlineStr">
        <is>
          <t>Loss on extinguishment of debt</t>
        </is>
      </c>
      <c r="C34" s="5" t="n">
        <v>115600000</v>
      </c>
    </row>
    <row r="35">
      <c r="A35" s="4" t="inlineStr">
        <is>
          <t>Senior Notes | Senior Notes Due 2031</t>
        </is>
      </c>
    </row>
    <row r="36">
      <c r="A36" s="3" t="inlineStr">
        <is>
          <t>Debt [Line Items]</t>
        </is>
      </c>
    </row>
    <row r="37">
      <c r="A37" s="4" t="inlineStr">
        <is>
          <t>Principal amount of notes</t>
        </is>
      </c>
      <c r="C37" s="6" t="n">
        <v>450000000</v>
      </c>
    </row>
    <row r="38">
      <c r="A38" s="4" t="inlineStr">
        <is>
          <t>Period prior to maturity for early redemption</t>
        </is>
      </c>
      <c r="C38" s="4" t="inlineStr">
        <is>
          <t>3 months</t>
        </is>
      </c>
    </row>
    <row r="39">
      <c r="A39" s="4" t="inlineStr">
        <is>
          <t>Interest rate</t>
        </is>
      </c>
      <c r="C39" s="4" t="inlineStr">
        <is>
          <t>2.45%</t>
        </is>
      </c>
    </row>
    <row r="40">
      <c r="A40" s="4" t="inlineStr">
        <is>
          <t>Senior Notes | Senior Notes Due 2051</t>
        </is>
      </c>
    </row>
    <row r="41">
      <c r="A41" s="3" t="inlineStr">
        <is>
          <t>Debt [Line Items]</t>
        </is>
      </c>
    </row>
    <row r="42">
      <c r="A42" s="4" t="inlineStr">
        <is>
          <t>Principal amount of notes</t>
        </is>
      </c>
      <c r="C42" s="6" t="n">
        <v>800000000</v>
      </c>
    </row>
    <row r="43">
      <c r="A43" s="4" t="inlineStr">
        <is>
          <t>Period prior to maturity for early redemption</t>
        </is>
      </c>
      <c r="C43" s="4" t="inlineStr">
        <is>
          <t>6 months</t>
        </is>
      </c>
    </row>
    <row r="44">
      <c r="A44" s="4" t="inlineStr">
        <is>
          <t>Percent of principal due upon early repayment</t>
        </is>
      </c>
      <c r="C44" s="4" t="inlineStr">
        <is>
          <t>100.00%</t>
        </is>
      </c>
    </row>
    <row r="45">
      <c r="A45" s="4" t="inlineStr">
        <is>
          <t>Interest rate</t>
        </is>
      </c>
      <c r="C45" s="4" t="inlineStr">
        <is>
          <t>3.15%</t>
        </is>
      </c>
    </row>
    <row r="46">
      <c r="A46" s="4" t="inlineStr">
        <is>
          <t>Senior Notes | 5.650% Senior Note Due 2025</t>
        </is>
      </c>
    </row>
    <row r="47">
      <c r="A47" s="3" t="inlineStr">
        <is>
          <t>Debt [Line Items]</t>
        </is>
      </c>
    </row>
    <row r="48">
      <c r="A48" s="4" t="inlineStr">
        <is>
          <t>Interest rate</t>
        </is>
      </c>
      <c r="D48" s="4" t="inlineStr">
        <is>
          <t>5.65%</t>
        </is>
      </c>
    </row>
    <row r="49">
      <c r="A49" s="4" t="inlineStr">
        <is>
          <t>Senior Notes | 3.550% Senior Note Due 2025</t>
        </is>
      </c>
    </row>
    <row r="50">
      <c r="A50" s="3" t="inlineStr">
        <is>
          <t>Debt [Line Items]</t>
        </is>
      </c>
    </row>
    <row r="51">
      <c r="A51" s="4" t="inlineStr">
        <is>
          <t>Interest rate</t>
        </is>
      </c>
      <c r="D51" s="4" t="inlineStr">
        <is>
          <t>3.5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Statement of Comprehensive Income [Abstract]</t>
        </is>
      </c>
    </row>
    <row r="4">
      <c r="A4" s="4" t="inlineStr">
        <is>
          <t>Net earnings</t>
        </is>
      </c>
      <c r="B4" s="6" t="n">
        <v>303325</v>
      </c>
      <c r="C4" s="6" t="n">
        <v>88927</v>
      </c>
      <c r="D4" s="6" t="n">
        <v>848779</v>
      </c>
      <c r="E4" s="6" t="n">
        <v>373116</v>
      </c>
    </row>
    <row r="5">
      <c r="A5" s="3" t="inlineStr">
        <is>
          <t>Other comprehensive (loss) income:</t>
        </is>
      </c>
    </row>
    <row r="6">
      <c r="A6" s="4" t="inlineStr">
        <is>
          <t>Foreign currency translation adjustment</t>
        </is>
      </c>
      <c r="B6" s="5" t="n">
        <v>-96582</v>
      </c>
      <c r="C6" s="5" t="n">
        <v>9805</v>
      </c>
      <c r="D6" s="5" t="n">
        <v>-210646</v>
      </c>
      <c r="E6" s="5" t="n">
        <v>345452</v>
      </c>
    </row>
    <row r="7">
      <c r="A7" s="3" t="inlineStr">
        <is>
          <t>Items presented net of tax:</t>
        </is>
      </c>
    </row>
    <row r="8">
      <c r="A8" s="4" t="inlineStr">
        <is>
          <t>Amortization of cash flow hedges</t>
        </is>
      </c>
      <c r="B8" s="5" t="n">
        <v>2155</v>
      </c>
      <c r="C8" s="5" t="n">
        <v>2191</v>
      </c>
      <c r="D8" s="5" t="n">
        <v>6465</v>
      </c>
      <c r="E8" s="5" t="n">
        <v>6501</v>
      </c>
    </row>
    <row r="9">
      <c r="A9" s="4" t="inlineStr">
        <is>
          <t>Change in net investment hedges</t>
        </is>
      </c>
      <c r="B9" s="5" t="n">
        <v>12041</v>
      </c>
      <c r="C9" s="5" t="n">
        <v>9388</v>
      </c>
      <c r="D9" s="5" t="n">
        <v>30568</v>
      </c>
      <c r="E9" s="5" t="n">
        <v>-22539</v>
      </c>
    </row>
    <row r="10">
      <c r="A10" s="4" t="inlineStr">
        <is>
          <t>Change in cash flow hedges</t>
        </is>
      </c>
      <c r="B10" s="5" t="n">
        <v>18375</v>
      </c>
      <c r="C10" s="5" t="n">
        <v>9135</v>
      </c>
      <c r="D10" s="5" t="n">
        <v>11845</v>
      </c>
      <c r="E10" s="5" t="n">
        <v>8503</v>
      </c>
    </row>
    <row r="11">
      <c r="A11" s="4" t="inlineStr">
        <is>
          <t>Amortization of prior service cost</t>
        </is>
      </c>
      <c r="B11" s="5" t="n">
        <v>74</v>
      </c>
      <c r="C11" s="5" t="n">
        <v>137</v>
      </c>
      <c r="D11" s="5" t="n">
        <v>222</v>
      </c>
      <c r="E11" s="5" t="n">
        <v>411</v>
      </c>
    </row>
    <row r="12">
      <c r="A12" s="4" t="inlineStr">
        <is>
          <t>Amortization of actuarial gain</t>
        </is>
      </c>
      <c r="B12" s="5" t="n">
        <v>6514</v>
      </c>
      <c r="C12" s="5" t="n">
        <v>7820</v>
      </c>
      <c r="D12" s="5" t="n">
        <v>18369</v>
      </c>
      <c r="E12" s="5" t="n">
        <v>23378</v>
      </c>
    </row>
    <row r="13">
      <c r="A13" s="4" t="inlineStr">
        <is>
          <t>Change in marketable securities</t>
        </is>
      </c>
      <c r="B13" s="5" t="n">
        <v>-5323</v>
      </c>
      <c r="C13" s="5" t="n">
        <v>-2753</v>
      </c>
      <c r="D13" s="5" t="n">
        <v>-7063</v>
      </c>
      <c r="E13" s="5" t="n">
        <v>-3271</v>
      </c>
    </row>
    <row r="14">
      <c r="A14" s="4" t="inlineStr">
        <is>
          <t>Total other comprehensive (loss) income</t>
        </is>
      </c>
      <c r="B14" s="5" t="n">
        <v>-62746</v>
      </c>
      <c r="C14" s="5" t="n">
        <v>35723</v>
      </c>
      <c r="D14" s="5" t="n">
        <v>-150240</v>
      </c>
      <c r="E14" s="5" t="n">
        <v>358435</v>
      </c>
    </row>
    <row r="15">
      <c r="A15" s="4" t="inlineStr">
        <is>
          <t>Comprehensive income</t>
        </is>
      </c>
      <c r="B15" s="6" t="n">
        <v>240579</v>
      </c>
      <c r="C15" s="6" t="n">
        <v>124650</v>
      </c>
      <c r="D15" s="6" t="n">
        <v>698539</v>
      </c>
      <c r="E15" s="6" t="n">
        <v>7315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DEBT - Senior Notes (Details) - Senior Notes</t>
        </is>
      </c>
      <c r="B1" s="2" t="inlineStr">
        <is>
          <t>Dec. 14, 2021USD ($)</t>
        </is>
      </c>
    </row>
    <row r="2">
      <c r="A2" s="3" t="inlineStr">
        <is>
          <t>Debt [Line Items]</t>
        </is>
      </c>
    </row>
    <row r="3">
      <c r="A3" s="4" t="inlineStr">
        <is>
          <t>Principal amount of notes</t>
        </is>
      </c>
      <c r="B3" s="6" t="n">
        <v>1250000000</v>
      </c>
    </row>
    <row r="4">
      <c r="A4" s="4" t="inlineStr">
        <is>
          <t>Senior Notes Due 2031</t>
        </is>
      </c>
    </row>
    <row r="5">
      <c r="A5" s="3" t="inlineStr">
        <is>
          <t>Debt [Line Items]</t>
        </is>
      </c>
    </row>
    <row r="6">
      <c r="A6" s="4" t="inlineStr">
        <is>
          <t>Principal amount of notes</t>
        </is>
      </c>
      <c r="B6" s="6" t="n">
        <v>450000000</v>
      </c>
    </row>
    <row r="7">
      <c r="A7" s="4" t="inlineStr">
        <is>
          <t>Interest rate</t>
        </is>
      </c>
      <c r="B7" s="4" t="inlineStr">
        <is>
          <t>2.45%</t>
        </is>
      </c>
    </row>
    <row r="8">
      <c r="A8" s="4" t="inlineStr">
        <is>
          <t>Debt Instrument Issuance Percentage of Par</t>
        </is>
      </c>
      <c r="B8" s="4" t="inlineStr">
        <is>
          <t>99.578%</t>
        </is>
      </c>
    </row>
    <row r="9">
      <c r="A9" s="4" t="inlineStr">
        <is>
          <t>Senior Notes Due 2051</t>
        </is>
      </c>
    </row>
    <row r="10">
      <c r="A10" s="3" t="inlineStr">
        <is>
          <t>Debt [Line Items]</t>
        </is>
      </c>
    </row>
    <row r="11">
      <c r="A11" s="4" t="inlineStr">
        <is>
          <t>Principal amount of notes</t>
        </is>
      </c>
      <c r="B11" s="6" t="n">
        <v>800000000</v>
      </c>
    </row>
    <row r="12">
      <c r="A12" s="4" t="inlineStr">
        <is>
          <t>Interest rate</t>
        </is>
      </c>
      <c r="B12" s="4" t="inlineStr">
        <is>
          <t>3.15%</t>
        </is>
      </c>
    </row>
    <row r="13">
      <c r="A13" s="4" t="inlineStr">
        <is>
          <t>Debt Instrument Issuance Percentage of Par</t>
        </is>
      </c>
      <c r="B13" s="4" t="inlineStr">
        <is>
          <t>99.30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Numerator:</t>
        </is>
      </c>
    </row>
    <row r="4">
      <c r="A4" s="4" t="inlineStr">
        <is>
          <t>Net earnings</t>
        </is>
      </c>
      <c r="B4" s="6" t="n">
        <v>303325</v>
      </c>
      <c r="C4" s="6" t="n">
        <v>88927</v>
      </c>
      <c r="D4" s="6" t="n">
        <v>848779</v>
      </c>
      <c r="E4" s="6" t="n">
        <v>373116</v>
      </c>
    </row>
    <row r="5">
      <c r="A5" s="3" t="inlineStr">
        <is>
          <t>Denominator:</t>
        </is>
      </c>
    </row>
    <row r="6">
      <c r="A6" s="4" t="inlineStr">
        <is>
          <t>Weighted-average basic shares outstanding (in shares)</t>
        </is>
      </c>
      <c r="B6" s="5" t="n">
        <v>508368159</v>
      </c>
      <c r="C6" s="5" t="n">
        <v>511110670</v>
      </c>
      <c r="D6" s="5" t="n">
        <v>510642876</v>
      </c>
      <c r="E6" s="5" t="n">
        <v>510081610</v>
      </c>
    </row>
    <row r="7">
      <c r="A7" s="4" t="inlineStr">
        <is>
          <t>Dilutive effect of share-based awards (in shares)</t>
        </is>
      </c>
      <c r="B7" s="5" t="n">
        <v>3870364</v>
      </c>
      <c r="C7" s="5" t="n">
        <v>3474459</v>
      </c>
      <c r="D7" s="5" t="n">
        <v>3555904</v>
      </c>
      <c r="E7" s="5" t="n">
        <v>2607285</v>
      </c>
    </row>
    <row r="8">
      <c r="A8" s="4" t="inlineStr">
        <is>
          <t>Weighted-average diluted shares outstanding (in shares)</t>
        </is>
      </c>
      <c r="B8" s="5" t="n">
        <v>512238523</v>
      </c>
      <c r="C8" s="5" t="n">
        <v>514585129</v>
      </c>
      <c r="D8" s="5" t="n">
        <v>514198780</v>
      </c>
      <c r="E8" s="5" t="n">
        <v>512688895</v>
      </c>
    </row>
    <row r="9">
      <c r="A9" s="4" t="inlineStr">
        <is>
          <t>Basic earnings per share (in dollars per share)</t>
        </is>
      </c>
      <c r="B9" s="7" t="n">
        <v>0.6</v>
      </c>
      <c r="C9" s="7" t="n">
        <v>0.17</v>
      </c>
      <c r="D9" s="7" t="n">
        <v>1.66</v>
      </c>
      <c r="E9" s="7" t="n">
        <v>0.73</v>
      </c>
    </row>
    <row r="10">
      <c r="A10" s="4" t="inlineStr">
        <is>
          <t>Diluted earnings per share (in dollars per share)</t>
        </is>
      </c>
      <c r="B10" s="7" t="n">
        <v>0.59</v>
      </c>
      <c r="C10" s="7" t="n">
        <v>0.17</v>
      </c>
      <c r="D10" s="7" t="n">
        <v>1.65</v>
      </c>
      <c r="E10" s="7" t="n">
        <v>0.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4" t="inlineStr">
        <is>
          <t>Employee Stock Option</t>
        </is>
      </c>
    </row>
    <row r="4">
      <c r="A4" s="3" t="inlineStr">
        <is>
          <t>Antidilutive Securities Excluded from Computation of Earnings Per Share [Line Items]</t>
        </is>
      </c>
    </row>
    <row r="5">
      <c r="A5" s="4" t="inlineStr">
        <is>
          <t>Anti-dilutive securities excluded (in shares)</t>
        </is>
      </c>
      <c r="B5" s="5" t="n">
        <v>1105</v>
      </c>
      <c r="C5" s="5" t="n">
        <v>1893</v>
      </c>
      <c r="D5" s="5" t="n">
        <v>1731</v>
      </c>
      <c r="E5" s="5" t="n">
        <v>47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COMPREHENSIVE INCOME - Narrative (Details) - USD ($)</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Other Comprehensive Income (Loss), Net of Tax [Abstract]</t>
        </is>
      </c>
    </row>
    <row r="4">
      <c r="A4" s="4" t="inlineStr">
        <is>
          <t>Comprehensive income</t>
        </is>
      </c>
      <c r="B4" s="6" t="n">
        <v>240579000</v>
      </c>
      <c r="C4" s="6" t="n">
        <v>124650000</v>
      </c>
      <c r="D4" s="6" t="n">
        <v>698539000</v>
      </c>
      <c r="E4" s="6" t="n">
        <v>731551000</v>
      </c>
    </row>
    <row r="5">
      <c r="A5" s="4" t="inlineStr">
        <is>
          <t>Realized gain (loss)</t>
        </is>
      </c>
      <c r="B5" s="6" t="n">
        <v>0</v>
      </c>
      <c r="C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Before Tax Amount</t>
        </is>
      </c>
    </row>
    <row r="4">
      <c r="A4" s="4" t="inlineStr">
        <is>
          <t>Total other comprehensive income (loss)</t>
        </is>
      </c>
      <c r="B4" s="6" t="n">
        <v>-51585</v>
      </c>
      <c r="C4" s="6" t="n">
        <v>49789</v>
      </c>
      <c r="D4" s="6" t="n">
        <v>-129822</v>
      </c>
      <c r="E4" s="6" t="n">
        <v>363193</v>
      </c>
    </row>
    <row r="5">
      <c r="A5" s="3" t="inlineStr">
        <is>
          <t>Tax</t>
        </is>
      </c>
    </row>
    <row r="6">
      <c r="A6" s="4" t="inlineStr">
        <is>
          <t>Total other comprehensive income (loss)</t>
        </is>
      </c>
      <c r="B6" s="5" t="n">
        <v>11161</v>
      </c>
      <c r="C6" s="5" t="n">
        <v>14066</v>
      </c>
      <c r="D6" s="5" t="n">
        <v>20418</v>
      </c>
      <c r="E6" s="5" t="n">
        <v>4758</v>
      </c>
    </row>
    <row r="7">
      <c r="A7" s="3" t="inlineStr">
        <is>
          <t>Net of Tax Amount</t>
        </is>
      </c>
    </row>
    <row r="8">
      <c r="A8" s="4" t="inlineStr">
        <is>
          <t>Total other comprehensive (loss) income</t>
        </is>
      </c>
      <c r="B8" s="5" t="n">
        <v>-62746</v>
      </c>
      <c r="C8" s="5" t="n">
        <v>35723</v>
      </c>
      <c r="D8" s="5" t="n">
        <v>-150240</v>
      </c>
      <c r="E8" s="5" t="n">
        <v>358435</v>
      </c>
    </row>
    <row r="9">
      <c r="A9" s="4" t="inlineStr">
        <is>
          <t>Pension and other postretirement benefit plans: | Other expense, net</t>
        </is>
      </c>
    </row>
    <row r="10">
      <c r="A10" s="3" t="inlineStr">
        <is>
          <t>Before Tax Amount</t>
        </is>
      </c>
    </row>
    <row r="11">
      <c r="A11" s="4" t="inlineStr">
        <is>
          <t>Reclassification adjustments, before tax</t>
        </is>
      </c>
      <c r="B11" s="5" t="n">
        <v>8767</v>
      </c>
      <c r="C11" s="5" t="n">
        <v>10604</v>
      </c>
      <c r="D11" s="5" t="n">
        <v>24852</v>
      </c>
      <c r="E11" s="5" t="n">
        <v>31710</v>
      </c>
    </row>
    <row r="12">
      <c r="A12" s="3" t="inlineStr">
        <is>
          <t>Tax</t>
        </is>
      </c>
    </row>
    <row r="13">
      <c r="A13" s="4" t="inlineStr">
        <is>
          <t>Amortization of prior service cost</t>
        </is>
      </c>
      <c r="B13" s="5" t="n">
        <v>2179</v>
      </c>
      <c r="C13" s="5" t="n">
        <v>2647</v>
      </c>
      <c r="D13" s="5" t="n">
        <v>6261</v>
      </c>
      <c r="E13" s="5" t="n">
        <v>7921</v>
      </c>
    </row>
    <row r="14">
      <c r="A14" s="3" t="inlineStr">
        <is>
          <t>Net of Tax Amount</t>
        </is>
      </c>
    </row>
    <row r="15">
      <c r="A15" s="4" t="inlineStr">
        <is>
          <t>Amortization of prior service cost</t>
        </is>
      </c>
      <c r="B15" s="5" t="n">
        <v>6588</v>
      </c>
      <c r="C15" s="5" t="n">
        <v>7957</v>
      </c>
      <c r="D15" s="5" t="n">
        <v>18591</v>
      </c>
      <c r="E15" s="5" t="n">
        <v>23789</v>
      </c>
    </row>
    <row r="16">
      <c r="A16" s="4" t="inlineStr">
        <is>
          <t>Amortization of prior service cost</t>
        </is>
      </c>
    </row>
    <row r="17">
      <c r="A17" s="3" t="inlineStr">
        <is>
          <t>Net of Tax Amount</t>
        </is>
      </c>
    </row>
    <row r="18">
      <c r="A18" s="4" t="inlineStr">
        <is>
          <t>Amortization of prior service cost</t>
        </is>
      </c>
      <c r="D18" s="5" t="n">
        <v>222</v>
      </c>
      <c r="E18" s="5" t="n">
        <v>411</v>
      </c>
    </row>
    <row r="19">
      <c r="A19" s="4" t="inlineStr">
        <is>
          <t>Amortization of prior service cost | Other expense, net</t>
        </is>
      </c>
    </row>
    <row r="20">
      <c r="A20" s="3" t="inlineStr">
        <is>
          <t>Before Tax Amount</t>
        </is>
      </c>
    </row>
    <row r="21">
      <c r="A21" s="4" t="inlineStr">
        <is>
          <t>Reclassification adjustments, before tax</t>
        </is>
      </c>
      <c r="B21" s="5" t="n">
        <v>99</v>
      </c>
      <c r="C21" s="5" t="n">
        <v>183</v>
      </c>
      <c r="D21" s="5" t="n">
        <v>297</v>
      </c>
      <c r="E21" s="5" t="n">
        <v>549</v>
      </c>
    </row>
    <row r="22">
      <c r="A22" s="3" t="inlineStr">
        <is>
          <t>Tax</t>
        </is>
      </c>
    </row>
    <row r="23">
      <c r="A23" s="4" t="inlineStr">
        <is>
          <t>Amortization of prior service cost</t>
        </is>
      </c>
      <c r="B23" s="5" t="n">
        <v>25</v>
      </c>
      <c r="C23" s="5" t="n">
        <v>46</v>
      </c>
      <c r="D23" s="5" t="n">
        <v>75</v>
      </c>
      <c r="E23" s="5" t="n">
        <v>138</v>
      </c>
    </row>
    <row r="24">
      <c r="A24" s="3" t="inlineStr">
        <is>
          <t>Net of Tax Amount</t>
        </is>
      </c>
    </row>
    <row r="25">
      <c r="A25" s="4" t="inlineStr">
        <is>
          <t>Amortization of prior service cost</t>
        </is>
      </c>
      <c r="B25" s="5" t="n">
        <v>74</v>
      </c>
      <c r="C25" s="5" t="n">
        <v>137</v>
      </c>
      <c r="D25" s="5" t="n">
        <v>222</v>
      </c>
      <c r="E25" s="5" t="n">
        <v>411</v>
      </c>
    </row>
    <row r="26">
      <c r="A26" s="4" t="inlineStr">
        <is>
          <t>Amortization of actuarial loss, net</t>
        </is>
      </c>
    </row>
    <row r="27">
      <c r="A27" s="3" t="inlineStr">
        <is>
          <t>Net of Tax Amount</t>
        </is>
      </c>
    </row>
    <row r="28">
      <c r="A28" s="4" t="inlineStr">
        <is>
          <t>Amortization of prior service cost</t>
        </is>
      </c>
      <c r="D28" s="5" t="n">
        <v>18369</v>
      </c>
      <c r="E28" s="5" t="n">
        <v>23378</v>
      </c>
    </row>
    <row r="29">
      <c r="A29" s="4" t="inlineStr">
        <is>
          <t>Amortization of actuarial loss, net | Other expense, net</t>
        </is>
      </c>
    </row>
    <row r="30">
      <c r="A30" s="3" t="inlineStr">
        <is>
          <t>Before Tax Amount</t>
        </is>
      </c>
    </row>
    <row r="31">
      <c r="A31" s="4" t="inlineStr">
        <is>
          <t>Reclassification adjustments, before tax</t>
        </is>
      </c>
      <c r="B31" s="5" t="n">
        <v>8668</v>
      </c>
      <c r="C31" s="5" t="n">
        <v>10421</v>
      </c>
      <c r="D31" s="5" t="n">
        <v>24555</v>
      </c>
      <c r="E31" s="5" t="n">
        <v>31161</v>
      </c>
    </row>
    <row r="32">
      <c r="A32" s="3" t="inlineStr">
        <is>
          <t>Tax</t>
        </is>
      </c>
    </row>
    <row r="33">
      <c r="A33" s="4" t="inlineStr">
        <is>
          <t>Amortization of prior service cost</t>
        </is>
      </c>
      <c r="B33" s="5" t="n">
        <v>2154</v>
      </c>
      <c r="C33" s="5" t="n">
        <v>2601</v>
      </c>
      <c r="D33" s="5" t="n">
        <v>6186</v>
      </c>
      <c r="E33" s="5" t="n">
        <v>7783</v>
      </c>
    </row>
    <row r="34">
      <c r="A34" s="3" t="inlineStr">
        <is>
          <t>Net of Tax Amount</t>
        </is>
      </c>
    </row>
    <row r="35">
      <c r="A35" s="4" t="inlineStr">
        <is>
          <t>Amortization of prior service cost</t>
        </is>
      </c>
      <c r="B35" s="5" t="n">
        <v>6514</v>
      </c>
      <c r="C35" s="5" t="n">
        <v>7820</v>
      </c>
      <c r="D35" s="5" t="n">
        <v>18369</v>
      </c>
      <c r="E35" s="5" t="n">
        <v>23378</v>
      </c>
    </row>
    <row r="36">
      <c r="A36" s="4" t="inlineStr">
        <is>
          <t>Foreign currency translation:</t>
        </is>
      </c>
    </row>
    <row r="37">
      <c r="A37" s="3" t="inlineStr">
        <is>
          <t>Before Tax Amount</t>
        </is>
      </c>
    </row>
    <row r="38">
      <c r="A38" s="4" t="inlineStr">
        <is>
          <t>Other comprehensive income before reclassifications, before tax</t>
        </is>
      </c>
      <c r="B38" s="5" t="n">
        <v>-96582</v>
      </c>
      <c r="C38" s="5" t="n">
        <v>9805</v>
      </c>
      <c r="D38" s="5" t="n">
        <v>-210646</v>
      </c>
      <c r="E38" s="5" t="n">
        <v>345452</v>
      </c>
    </row>
    <row r="39">
      <c r="A39" s="3" t="inlineStr">
        <is>
          <t>Tax</t>
        </is>
      </c>
    </row>
    <row r="40">
      <c r="A40" s="4" t="inlineStr">
        <is>
          <t>Before reclassifications tax</t>
        </is>
      </c>
      <c r="B40" s="5" t="n">
        <v>0</v>
      </c>
      <c r="C40" s="5" t="n">
        <v>0</v>
      </c>
      <c r="D40" s="5" t="n">
        <v>0</v>
      </c>
      <c r="E40" s="5" t="n">
        <v>0</v>
      </c>
    </row>
    <row r="41">
      <c r="A41" s="3" t="inlineStr">
        <is>
          <t>Net of Tax Amount</t>
        </is>
      </c>
    </row>
    <row r="42">
      <c r="A42" s="4" t="inlineStr">
        <is>
          <t>Before reclassifications, net of tax</t>
        </is>
      </c>
      <c r="B42" s="5" t="n">
        <v>-96582</v>
      </c>
      <c r="C42" s="5" t="n">
        <v>9805</v>
      </c>
      <c r="D42" s="5" t="n">
        <v>-210646</v>
      </c>
      <c r="E42" s="5" t="n">
        <v>345452</v>
      </c>
    </row>
    <row r="43">
      <c r="A43" s="4" t="inlineStr">
        <is>
          <t>Change in marketable securities</t>
        </is>
      </c>
    </row>
    <row r="44">
      <c r="A44" s="3" t="inlineStr">
        <is>
          <t>Before Tax Amount</t>
        </is>
      </c>
    </row>
    <row r="45">
      <c r="A45" s="4" t="inlineStr">
        <is>
          <t>Other comprehensive income before reclassifications, before tax</t>
        </is>
      </c>
      <c r="B45" s="5" t="n">
        <v>-6738</v>
      </c>
      <c r="C45" s="5" t="n">
        <v>-3485</v>
      </c>
      <c r="D45" s="5" t="n">
        <v>-8939</v>
      </c>
      <c r="E45" s="5" t="n">
        <v>-4140</v>
      </c>
    </row>
    <row r="46">
      <c r="A46" s="3" t="inlineStr">
        <is>
          <t>Tax</t>
        </is>
      </c>
    </row>
    <row r="47">
      <c r="A47" s="4" t="inlineStr">
        <is>
          <t>Before reclassifications tax</t>
        </is>
      </c>
      <c r="B47" s="5" t="n">
        <v>-1415</v>
      </c>
      <c r="C47" s="5" t="n">
        <v>-732</v>
      </c>
      <c r="D47" s="5" t="n">
        <v>-1876</v>
      </c>
      <c r="E47" s="5" t="n">
        <v>-869</v>
      </c>
    </row>
    <row r="48">
      <c r="A48" s="3" t="inlineStr">
        <is>
          <t>Net of Tax Amount</t>
        </is>
      </c>
    </row>
    <row r="49">
      <c r="A49" s="4" t="inlineStr">
        <is>
          <t>Before reclassifications, net of tax</t>
        </is>
      </c>
      <c r="B49" s="5" t="n">
        <v>-5323</v>
      </c>
      <c r="C49" s="5" t="n">
        <v>-2753</v>
      </c>
      <c r="D49" s="5" t="n">
        <v>-7063</v>
      </c>
      <c r="E49" s="5" t="n">
        <v>-3271</v>
      </c>
    </row>
    <row r="50">
      <c r="A50" s="4" t="inlineStr">
        <is>
          <t>Hedging, net of tax</t>
        </is>
      </c>
    </row>
    <row r="51">
      <c r="A51" s="3" t="inlineStr">
        <is>
          <t>Before Tax Amount</t>
        </is>
      </c>
    </row>
    <row r="52">
      <c r="A52" s="4" t="inlineStr">
        <is>
          <t>Other comprehensive income before reclassifications, before tax</t>
        </is>
      </c>
      <c r="B52" s="5" t="n">
        <v>40094</v>
      </c>
      <c r="C52" s="5" t="n">
        <v>29944</v>
      </c>
      <c r="D52" s="5" t="n">
        <v>56289</v>
      </c>
      <c r="E52" s="5" t="n">
        <v>-18498</v>
      </c>
    </row>
    <row r="53">
      <c r="A53" s="3" t="inlineStr">
        <is>
          <t>Tax</t>
        </is>
      </c>
    </row>
    <row r="54">
      <c r="A54" s="4" t="inlineStr">
        <is>
          <t>Before reclassifications tax</t>
        </is>
      </c>
      <c r="B54" s="5" t="n">
        <v>9678</v>
      </c>
      <c r="C54" s="5" t="n">
        <v>11421</v>
      </c>
      <c r="D54" s="5" t="n">
        <v>13876</v>
      </c>
      <c r="E54" s="5" t="n">
        <v>-4462</v>
      </c>
    </row>
    <row r="55">
      <c r="A55" s="3" t="inlineStr">
        <is>
          <t>Net of Tax Amount</t>
        </is>
      </c>
    </row>
    <row r="56">
      <c r="A56" s="4" t="inlineStr">
        <is>
          <t>Before reclassifications, net of tax</t>
        </is>
      </c>
      <c r="B56" s="5" t="n">
        <v>30416</v>
      </c>
      <c r="C56" s="5" t="n">
        <v>18523</v>
      </c>
      <c r="D56" s="5" t="n">
        <v>42413</v>
      </c>
      <c r="E56" s="5" t="n">
        <v>-14036</v>
      </c>
    </row>
    <row r="57">
      <c r="A57" s="4" t="inlineStr">
        <is>
          <t>Amortization of cash flow hedges</t>
        </is>
      </c>
    </row>
    <row r="58">
      <c r="A58" s="3" t="inlineStr">
        <is>
          <t>Net of Tax Amount</t>
        </is>
      </c>
    </row>
    <row r="59">
      <c r="A59" s="4" t="inlineStr">
        <is>
          <t>Amortization of prior service cost</t>
        </is>
      </c>
      <c r="D59" s="5" t="n">
        <v>6465</v>
      </c>
      <c r="E59" s="5" t="n">
        <v>6501</v>
      </c>
    </row>
    <row r="60">
      <c r="A60" s="4" t="inlineStr">
        <is>
          <t>Before reclassifications, net of tax</t>
        </is>
      </c>
      <c r="D60" s="5" t="n">
        <v>11845</v>
      </c>
      <c r="E60" s="5" t="n">
        <v>8503</v>
      </c>
    </row>
    <row r="61">
      <c r="A61" s="4" t="inlineStr">
        <is>
          <t>Amortization of cash flow hedges | Operating expenses</t>
        </is>
      </c>
    </row>
    <row r="62">
      <c r="A62" s="3" t="inlineStr">
        <is>
          <t>Before Tax Amount</t>
        </is>
      </c>
    </row>
    <row r="63">
      <c r="A63" s="4" t="inlineStr">
        <is>
          <t>Other comprehensive income before reclassifications, before tax</t>
        </is>
      </c>
      <c r="B63" s="5" t="n">
        <v>24039</v>
      </c>
      <c r="C63" s="5" t="n">
        <v>12043</v>
      </c>
      <c r="D63" s="5" t="n">
        <v>15532</v>
      </c>
      <c r="E63" s="5" t="n">
        <v>11554</v>
      </c>
    </row>
    <row r="64">
      <c r="A64" s="3" t="inlineStr">
        <is>
          <t>Tax</t>
        </is>
      </c>
    </row>
    <row r="65">
      <c r="A65" s="4" t="inlineStr">
        <is>
          <t>Before reclassifications tax</t>
        </is>
      </c>
      <c r="B65" s="5" t="n">
        <v>5664</v>
      </c>
      <c r="C65" s="5" t="n">
        <v>2908</v>
      </c>
      <c r="D65" s="5" t="n">
        <v>3687</v>
      </c>
      <c r="E65" s="5" t="n">
        <v>3051</v>
      </c>
    </row>
    <row r="66">
      <c r="A66" s="3" t="inlineStr">
        <is>
          <t>Net of Tax Amount</t>
        </is>
      </c>
    </row>
    <row r="67">
      <c r="A67" s="4" t="inlineStr">
        <is>
          <t>Before reclassifications, net of tax</t>
        </is>
      </c>
      <c r="B67" s="5" t="n">
        <v>18375</v>
      </c>
      <c r="C67" s="5" t="n">
        <v>9135</v>
      </c>
      <c r="D67" s="5" t="n">
        <v>11845</v>
      </c>
      <c r="E67" s="5" t="n">
        <v>8503</v>
      </c>
    </row>
    <row r="68">
      <c r="A68" s="4" t="inlineStr">
        <is>
          <t>Amortization of cash flow hedges | Interest expense</t>
        </is>
      </c>
    </row>
    <row r="69">
      <c r="A69" s="3" t="inlineStr">
        <is>
          <t>Before Tax Amount</t>
        </is>
      </c>
    </row>
    <row r="70">
      <c r="A70" s="4" t="inlineStr">
        <is>
          <t>Reclassification adjustments, before tax</t>
        </is>
      </c>
      <c r="B70" s="5" t="n">
        <v>2874</v>
      </c>
      <c r="C70" s="5" t="n">
        <v>2921</v>
      </c>
      <c r="D70" s="5" t="n">
        <v>8622</v>
      </c>
      <c r="E70" s="5" t="n">
        <v>8669</v>
      </c>
    </row>
    <row r="71">
      <c r="A71" s="3" t="inlineStr">
        <is>
          <t>Tax</t>
        </is>
      </c>
    </row>
    <row r="72">
      <c r="A72" s="4" t="inlineStr">
        <is>
          <t>Amortization of prior service cost</t>
        </is>
      </c>
      <c r="B72" s="5" t="n">
        <v>719</v>
      </c>
      <c r="C72" s="5" t="n">
        <v>730</v>
      </c>
      <c r="D72" s="5" t="n">
        <v>2157</v>
      </c>
      <c r="E72" s="5" t="n">
        <v>2168</v>
      </c>
    </row>
    <row r="73">
      <c r="A73" s="3" t="inlineStr">
        <is>
          <t>Net of Tax Amount</t>
        </is>
      </c>
    </row>
    <row r="74">
      <c r="A74" s="4" t="inlineStr">
        <is>
          <t>Amortization of prior service cost</t>
        </is>
      </c>
      <c r="B74" s="5" t="n">
        <v>2155</v>
      </c>
      <c r="C74" s="5" t="n">
        <v>2191</v>
      </c>
      <c r="D74" s="5" t="n">
        <v>6465</v>
      </c>
      <c r="E74" s="5" t="n">
        <v>6501</v>
      </c>
    </row>
    <row r="75">
      <c r="A75" s="4" t="inlineStr">
        <is>
          <t>Change in net investment hedges</t>
        </is>
      </c>
    </row>
    <row r="76">
      <c r="A76" s="3" t="inlineStr">
        <is>
          <t>Before Tax Amount</t>
        </is>
      </c>
    </row>
    <row r="77">
      <c r="A77" s="4" t="inlineStr">
        <is>
          <t>Other comprehensive income before reclassifications, before tax</t>
        </is>
      </c>
      <c r="B77" s="5" t="n">
        <v>16055</v>
      </c>
      <c r="C77" s="5" t="n">
        <v>17901</v>
      </c>
      <c r="D77" s="5" t="n">
        <v>40757</v>
      </c>
      <c r="E77" s="5" t="n">
        <v>-30052</v>
      </c>
    </row>
    <row r="78">
      <c r="A78" s="3" t="inlineStr">
        <is>
          <t>Tax</t>
        </is>
      </c>
    </row>
    <row r="79">
      <c r="A79" s="4" t="inlineStr">
        <is>
          <t>Before reclassifications tax</t>
        </is>
      </c>
      <c r="B79" s="5" t="n">
        <v>4014</v>
      </c>
      <c r="C79" s="5" t="n">
        <v>8513</v>
      </c>
      <c r="D79" s="5" t="n">
        <v>10189</v>
      </c>
      <c r="E79" s="5" t="n">
        <v>-7513</v>
      </c>
    </row>
    <row r="80">
      <c r="A80" s="3" t="inlineStr">
        <is>
          <t>Net of Tax Amount</t>
        </is>
      </c>
    </row>
    <row r="81">
      <c r="A81" s="4" t="inlineStr">
        <is>
          <t>Before reclassifications, net of tax</t>
        </is>
      </c>
      <c r="B81" s="6" t="n">
        <v>12041</v>
      </c>
      <c r="C81" s="6" t="n">
        <v>9388</v>
      </c>
      <c r="D81" s="6" t="n">
        <v>30568</v>
      </c>
      <c r="E81" s="6" t="n">
        <v>-225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AOCI Attributable to Parent, Net of Tax [Roll Forward]</t>
        </is>
      </c>
    </row>
    <row r="4">
      <c r="A4" s="4" t="inlineStr">
        <is>
          <t>Beginning balance</t>
        </is>
      </c>
      <c r="B4" s="6" t="n">
        <v>1221072</v>
      </c>
      <c r="C4" s="6" t="n">
        <v>1426799</v>
      </c>
      <c r="D4" s="6" t="n">
        <v>1552896</v>
      </c>
      <c r="E4" s="6" t="n">
        <v>1158613</v>
      </c>
    </row>
    <row r="5">
      <c r="A5" s="4" t="inlineStr">
        <is>
          <t>Ending balance</t>
        </is>
      </c>
      <c r="B5" s="5" t="n">
        <v>1321409</v>
      </c>
      <c r="C5" s="5" t="n">
        <v>1395597</v>
      </c>
      <c r="D5" s="5" t="n">
        <v>1321409</v>
      </c>
      <c r="E5" s="5" t="n">
        <v>1395597</v>
      </c>
    </row>
    <row r="6">
      <c r="A6" s="4" t="inlineStr">
        <is>
          <t>Total</t>
        </is>
      </c>
    </row>
    <row r="7">
      <c r="A7" s="3" t="inlineStr">
        <is>
          <t>AOCI Attributable to Parent, Net of Tax [Roll Forward]</t>
        </is>
      </c>
    </row>
    <row r="8">
      <c r="A8" s="4" t="inlineStr">
        <is>
          <t>Beginning balance</t>
        </is>
      </c>
      <c r="B8" s="5" t="n">
        <v>-1236258</v>
      </c>
      <c r="C8" s="5" t="n">
        <v>-1388169</v>
      </c>
      <c r="D8" s="5" t="n">
        <v>-1148764</v>
      </c>
      <c r="E8" s="5" t="n">
        <v>-1710881</v>
      </c>
    </row>
    <row r="9">
      <c r="A9" s="4" t="inlineStr">
        <is>
          <t>Ending balance</t>
        </is>
      </c>
      <c r="B9" s="5" t="n">
        <v>-1299004</v>
      </c>
      <c r="C9" s="5" t="n">
        <v>-1352446</v>
      </c>
      <c r="D9" s="5" t="n">
        <v>-1299004</v>
      </c>
      <c r="E9" s="5" t="n">
        <v>-1352446</v>
      </c>
    </row>
    <row r="10">
      <c r="A10" s="4" t="inlineStr">
        <is>
          <t>Pension and Other Postretirement Benefit Plans, net of tax</t>
        </is>
      </c>
    </row>
    <row r="11">
      <c r="A11" s="3" t="inlineStr">
        <is>
          <t>AOCI Attributable to Parent, Net of Tax [Roll Forward]</t>
        </is>
      </c>
    </row>
    <row r="12">
      <c r="A12" s="4" t="inlineStr">
        <is>
          <t>Beginning balance</t>
        </is>
      </c>
      <c r="D12" s="5" t="n">
        <v>-1061991</v>
      </c>
      <c r="E12" s="5" t="n">
        <v>-1265714</v>
      </c>
    </row>
    <row r="13">
      <c r="A13" s="4" t="inlineStr">
        <is>
          <t>Ending balance</t>
        </is>
      </c>
      <c r="B13" s="5" t="n">
        <v>-1043400</v>
      </c>
      <c r="C13" s="5" t="n">
        <v>-1241925</v>
      </c>
      <c r="D13" s="5" t="n">
        <v>-1043400</v>
      </c>
      <c r="E13" s="5" t="n">
        <v>-1241925</v>
      </c>
    </row>
    <row r="14">
      <c r="A14" s="4" t="inlineStr">
        <is>
          <t>Amortization of prior service cost</t>
        </is>
      </c>
    </row>
    <row r="15">
      <c r="A15" s="3" t="inlineStr">
        <is>
          <t>AOCI Attributable to Parent, Net of Tax [Roll Forward]</t>
        </is>
      </c>
    </row>
    <row r="16">
      <c r="A16" s="4" t="inlineStr">
        <is>
          <t>Reclassification adjustment, net of tax</t>
        </is>
      </c>
      <c r="D16" s="5" t="n">
        <v>222</v>
      </c>
      <c r="E16" s="5" t="n">
        <v>411</v>
      </c>
    </row>
    <row r="17">
      <c r="A17" s="4" t="inlineStr">
        <is>
          <t>Amortization of unrecognized net actuarial losses</t>
        </is>
      </c>
    </row>
    <row r="18">
      <c r="A18" s="3" t="inlineStr">
        <is>
          <t>AOCI Attributable to Parent, Net of Tax [Roll Forward]</t>
        </is>
      </c>
    </row>
    <row r="19">
      <c r="A19" s="4" t="inlineStr">
        <is>
          <t>Reclassification adjustment, net of tax</t>
        </is>
      </c>
      <c r="D19" s="5" t="n">
        <v>18369</v>
      </c>
      <c r="E19" s="5" t="n">
        <v>23378</v>
      </c>
    </row>
    <row r="20">
      <c r="A20" s="4" t="inlineStr">
        <is>
          <t>Foreign Currency Translation</t>
        </is>
      </c>
    </row>
    <row r="21">
      <c r="A21" s="3" t="inlineStr">
        <is>
          <t>AOCI Attributable to Parent, Net of Tax [Roll Forward]</t>
        </is>
      </c>
    </row>
    <row r="22">
      <c r="A22" s="4" t="inlineStr">
        <is>
          <t>Beginning balance</t>
        </is>
      </c>
      <c r="D22" s="5" t="n">
        <v>-40092</v>
      </c>
      <c r="E22" s="5" t="n">
        <v>-402384</v>
      </c>
    </row>
    <row r="23">
      <c r="A23" s="4" t="inlineStr">
        <is>
          <t>OCI before reclassifications, net of tax</t>
        </is>
      </c>
      <c r="B23" s="5" t="n">
        <v>-96582</v>
      </c>
      <c r="C23" s="5" t="n">
        <v>9805</v>
      </c>
      <c r="D23" s="5" t="n">
        <v>-210646</v>
      </c>
      <c r="E23" s="5" t="n">
        <v>345452</v>
      </c>
    </row>
    <row r="24">
      <c r="A24" s="4" t="inlineStr">
        <is>
          <t>Ending balance</t>
        </is>
      </c>
      <c r="B24" s="5" t="n">
        <v>-250738</v>
      </c>
      <c r="C24" s="5" t="n">
        <v>-56932</v>
      </c>
      <c r="D24" s="5" t="n">
        <v>-250738</v>
      </c>
      <c r="E24" s="5" t="n">
        <v>-56932</v>
      </c>
    </row>
    <row r="25">
      <c r="A25" s="4" t="inlineStr">
        <is>
          <t>Hedging, net of tax</t>
        </is>
      </c>
    </row>
    <row r="26">
      <c r="A26" s="3" t="inlineStr">
        <is>
          <t>AOCI Attributable to Parent, Net of Tax [Roll Forward]</t>
        </is>
      </c>
    </row>
    <row r="27">
      <c r="A27" s="4" t="inlineStr">
        <is>
          <t>Beginning balance</t>
        </is>
      </c>
      <c r="D27" s="5" t="n">
        <v>-51096</v>
      </c>
      <c r="E27" s="5" t="n">
        <v>-49878</v>
      </c>
    </row>
    <row r="28">
      <c r="A28" s="4" t="inlineStr">
        <is>
          <t>OCI before reclassifications, net of tax</t>
        </is>
      </c>
      <c r="B28" s="5" t="n">
        <v>30416</v>
      </c>
      <c r="C28" s="5" t="n">
        <v>18523</v>
      </c>
      <c r="D28" s="5" t="n">
        <v>42413</v>
      </c>
      <c r="E28" s="5" t="n">
        <v>-14036</v>
      </c>
    </row>
    <row r="29">
      <c r="A29" s="4" t="inlineStr">
        <is>
          <t>Ending balance</t>
        </is>
      </c>
      <c r="B29" s="5" t="n">
        <v>-2218</v>
      </c>
      <c r="C29" s="5" t="n">
        <v>-57413</v>
      </c>
      <c r="D29" s="5" t="n">
        <v>-2218</v>
      </c>
      <c r="E29" s="5" t="n">
        <v>-57413</v>
      </c>
    </row>
    <row r="30">
      <c r="A30" s="4" t="inlineStr">
        <is>
          <t>Amortization of cash flow hedges</t>
        </is>
      </c>
    </row>
    <row r="31">
      <c r="A31" s="3" t="inlineStr">
        <is>
          <t>AOCI Attributable to Parent, Net of Tax [Roll Forward]</t>
        </is>
      </c>
    </row>
    <row r="32">
      <c r="A32" s="4" t="inlineStr">
        <is>
          <t>OCI before reclassifications, net of tax</t>
        </is>
      </c>
      <c r="D32" s="5" t="n">
        <v>11845</v>
      </c>
      <c r="E32" s="5" t="n">
        <v>8503</v>
      </c>
    </row>
    <row r="33">
      <c r="A33" s="4" t="inlineStr">
        <is>
          <t>Reclassification adjustment, net of tax</t>
        </is>
      </c>
      <c r="D33" s="5" t="n">
        <v>6465</v>
      </c>
      <c r="E33" s="5" t="n">
        <v>6501</v>
      </c>
    </row>
    <row r="34">
      <c r="A34" s="4" t="inlineStr">
        <is>
          <t>Change in net investment hedges</t>
        </is>
      </c>
    </row>
    <row r="35">
      <c r="A35" s="3" t="inlineStr">
        <is>
          <t>AOCI Attributable to Parent, Net of Tax [Roll Forward]</t>
        </is>
      </c>
    </row>
    <row r="36">
      <c r="A36" s="4" t="inlineStr">
        <is>
          <t>OCI before reclassifications, net of tax</t>
        </is>
      </c>
      <c r="B36" s="5" t="n">
        <v>12041</v>
      </c>
      <c r="C36" s="5" t="n">
        <v>9388</v>
      </c>
      <c r="D36" s="5" t="n">
        <v>30568</v>
      </c>
      <c r="E36" s="5" t="n">
        <v>-22539</v>
      </c>
    </row>
    <row r="37">
      <c r="A37" s="4" t="inlineStr">
        <is>
          <t>Change in marketable securities</t>
        </is>
      </c>
    </row>
    <row r="38">
      <c r="A38" s="3" t="inlineStr">
        <is>
          <t>AOCI Attributable to Parent, Net of Tax [Roll Forward]</t>
        </is>
      </c>
    </row>
    <row r="39">
      <c r="A39" s="4" t="inlineStr">
        <is>
          <t>Beginning balance</t>
        </is>
      </c>
      <c r="D39" s="5" t="n">
        <v>4415</v>
      </c>
      <c r="E39" s="5" t="n">
        <v>7095</v>
      </c>
    </row>
    <row r="40">
      <c r="A40" s="4" t="inlineStr">
        <is>
          <t>OCI before reclassifications, net of tax</t>
        </is>
      </c>
      <c r="B40" s="5" t="n">
        <v>-5323</v>
      </c>
      <c r="C40" s="5" t="n">
        <v>-2753</v>
      </c>
      <c r="D40" s="5" t="n">
        <v>-7063</v>
      </c>
      <c r="E40" s="5" t="n">
        <v>-3271</v>
      </c>
    </row>
    <row r="41">
      <c r="A41" s="4" t="inlineStr">
        <is>
          <t>Ending balance</t>
        </is>
      </c>
      <c r="B41" s="6" t="n">
        <v>-2648</v>
      </c>
      <c r="C41" s="6" t="n">
        <v>3824</v>
      </c>
      <c r="D41" s="6" t="n">
        <v>-2648</v>
      </c>
      <c r="E41" s="6" t="n">
        <v>38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Incentive Plans (Details) - USD ($) $ / shares in Units, $ in Thousands</t>
        </is>
      </c>
      <c r="B1" s="2" t="inlineStr">
        <is>
          <t>9 Months Ended</t>
        </is>
      </c>
    </row>
    <row r="2">
      <c r="B2" s="2" t="inlineStr">
        <is>
          <t>Apr. 02, 2022</t>
        </is>
      </c>
      <c r="C2" s="2" t="inlineStr">
        <is>
          <t>Mar. 27, 2021</t>
        </is>
      </c>
    </row>
    <row r="3">
      <c r="A3" s="3" t="inlineStr">
        <is>
          <t>Share-based Compensation Arrangement by Share-based Payment Award [Line Items]</t>
        </is>
      </c>
    </row>
    <row r="4">
      <c r="A4" s="4" t="inlineStr">
        <is>
          <t>Options granted (in shares)</t>
        </is>
      </c>
      <c r="B4" s="5" t="n">
        <v>1224150</v>
      </c>
    </row>
    <row r="5">
      <c r="A5" s="4" t="inlineStr">
        <is>
          <t>Options granted, weighted average grant date fair value (in dollars per share)</t>
        </is>
      </c>
      <c r="B5" s="7" t="n">
        <v>17.39</v>
      </c>
    </row>
    <row r="6">
      <c r="A6" s="4" t="inlineStr">
        <is>
          <t>Share-based compensation expense</t>
        </is>
      </c>
      <c r="B6" s="6" t="n">
        <v>90667</v>
      </c>
      <c r="C6" s="6" t="n">
        <v>65655</v>
      </c>
    </row>
    <row r="7">
      <c r="A7" s="4" t="inlineStr">
        <is>
          <t>Total unrecognized compensation cost related to share-based compensation arrangements</t>
        </is>
      </c>
      <c r="B7" s="6" t="n">
        <v>144200</v>
      </c>
    </row>
    <row r="8">
      <c r="A8" s="4" t="inlineStr">
        <is>
          <t>Weighted average period of time for unrecognized compensation cost to be recognized (in years)</t>
        </is>
      </c>
      <c r="B8" s="4" t="inlineStr">
        <is>
          <t>1 year 11 months 19 days</t>
        </is>
      </c>
    </row>
    <row r="9">
      <c r="A9" s="4" t="inlineStr">
        <is>
          <t>Performance Share Units</t>
        </is>
      </c>
    </row>
    <row r="10">
      <c r="A10" s="3" t="inlineStr">
        <is>
          <t>Share-based Compensation Arrangement by Share-based Payment Award [Line Items]</t>
        </is>
      </c>
    </row>
    <row r="11">
      <c r="A11" s="4" t="inlineStr">
        <is>
          <t>Equity instruments other than options granted (in shares)</t>
        </is>
      </c>
      <c r="B11" s="5" t="n">
        <v>473355</v>
      </c>
    </row>
    <row r="12">
      <c r="A12" s="4" t="inlineStr">
        <is>
          <t>Equity instruments other than options granted, weighted average grant date fair value per share (in dollars per share)</t>
        </is>
      </c>
      <c r="B12" s="7" t="n">
        <v>76.75</v>
      </c>
    </row>
    <row r="13">
      <c r="A13" s="4" t="inlineStr">
        <is>
          <t>Performance period</t>
        </is>
      </c>
      <c r="B13" s="4" t="inlineStr">
        <is>
          <t>3 years</t>
        </is>
      </c>
    </row>
    <row r="14">
      <c r="A14" s="4" t="inlineStr">
        <is>
          <t>Restricted Stock Units</t>
        </is>
      </c>
    </row>
    <row r="15">
      <c r="A15" s="3" t="inlineStr">
        <is>
          <t>Share-based Compensation Arrangement by Share-based Payment Award [Line Items]</t>
        </is>
      </c>
    </row>
    <row r="16">
      <c r="A16" s="4" t="inlineStr">
        <is>
          <t>Equity instruments other than options granted (in shares)</t>
        </is>
      </c>
      <c r="B16" s="5" t="n">
        <v>736709</v>
      </c>
    </row>
    <row r="17">
      <c r="A17" s="4" t="inlineStr">
        <is>
          <t>Equity instruments other than options granted, weighted average grant date fair value per share (in dollars per share)</t>
        </is>
      </c>
      <c r="B17" s="7" t="n">
        <v>80.23999999999999</v>
      </c>
    </row>
    <row r="18">
      <c r="A18" s="4" t="inlineStr">
        <is>
          <t>Employees' Stock Purchase Plan</t>
        </is>
      </c>
    </row>
    <row r="19">
      <c r="A19" s="3" t="inlineStr">
        <is>
          <t>Share-based Compensation Arrangement by Share-based Payment Award [Line Items]</t>
        </is>
      </c>
    </row>
    <row r="20">
      <c r="A20" s="4" t="inlineStr">
        <is>
          <t>Equity instruments other than options granted (in shares)</t>
        </is>
      </c>
      <c r="B20" s="5" t="n">
        <v>661656</v>
      </c>
    </row>
    <row r="21">
      <c r="A21" s="4" t="inlineStr">
        <is>
          <t>Equity instruments other than options granted, weighted average grant date fair value per share (in dollars per share)</t>
        </is>
      </c>
      <c r="B21" s="7" t="n">
        <v>1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Income Tax Disclosure [Abstract]</t>
        </is>
      </c>
    </row>
    <row r="4">
      <c r="A4" s="4" t="inlineStr">
        <is>
          <t>Effective income tax rate</t>
        </is>
      </c>
      <c r="B4" s="4" t="inlineStr">
        <is>
          <t>21.31%</t>
        </is>
      </c>
      <c r="C4" s="4" t="inlineStr">
        <is>
          <t>13.54%</t>
        </is>
      </c>
      <c r="D4" s="4" t="inlineStr">
        <is>
          <t>23.18%</t>
        </is>
      </c>
      <c r="E4" s="4" t="inlineStr">
        <is>
          <t>15.72%</t>
        </is>
      </c>
    </row>
    <row r="5">
      <c r="A5" s="4" t="inlineStr">
        <is>
          <t>Impact of excess tax benefits of equity-based compensation</t>
        </is>
      </c>
      <c r="B5" s="8" t="n">
        <v>7.9</v>
      </c>
      <c r="C5" s="6" t="n">
        <v>6</v>
      </c>
      <c r="D5" s="8" t="n">
        <v>10.8</v>
      </c>
      <c r="E5" s="8" t="n">
        <v>12.6</v>
      </c>
    </row>
    <row r="6">
      <c r="A6" s="4" t="inlineStr">
        <is>
          <t>Impact of corporate owned life insurance policies</t>
        </is>
      </c>
      <c r="B6" s="12" t="n">
        <v>0.4</v>
      </c>
      <c r="D6" s="12" t="n">
        <v>1.4</v>
      </c>
    </row>
    <row r="7">
      <c r="A7" s="4" t="inlineStr">
        <is>
          <t>Increase in reserve for uncertain tax positions</t>
        </is>
      </c>
      <c r="D7" s="5" t="n">
        <v>12</v>
      </c>
    </row>
    <row r="8">
      <c r="A8" s="4" t="inlineStr">
        <is>
          <t>Tax benefit attributable to the sale of stock</t>
        </is>
      </c>
      <c r="E8" s="12" t="n">
        <v>7.6</v>
      </c>
    </row>
    <row r="9">
      <c r="A9" s="4" t="inlineStr">
        <is>
          <t>Impact of changes in tax law</t>
        </is>
      </c>
      <c r="E9" s="8" t="n">
        <v>5.5</v>
      </c>
    </row>
    <row r="10">
      <c r="A10" s="4" t="inlineStr">
        <is>
          <t>Unrecognized tax benefits</t>
        </is>
      </c>
      <c r="B10" s="12" t="n">
        <v>32.4</v>
      </c>
      <c r="D10" s="12" t="n">
        <v>32.4</v>
      </c>
    </row>
    <row r="11">
      <c r="A11" s="4" t="inlineStr">
        <is>
          <t>Liability recorded for interest and penalties related to unrecognized tax benefits</t>
        </is>
      </c>
      <c r="B11" s="8" t="n">
        <v>5.4</v>
      </c>
      <c r="D11" s="8" t="n">
        <v>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BUSINESS SEGMENT INFORMATION (Details) $ in Thousands</t>
        </is>
      </c>
      <c r="B1" s="2" t="inlineStr">
        <is>
          <t>3 Months Ended</t>
        </is>
      </c>
      <c r="D1" s="2" t="inlineStr">
        <is>
          <t>9 Months Ended</t>
        </is>
      </c>
    </row>
    <row r="2">
      <c r="B2" s="2" t="inlineStr">
        <is>
          <t>Apr. 02, 2022USD ($)</t>
        </is>
      </c>
      <c r="C2" s="2" t="inlineStr">
        <is>
          <t>Mar. 27, 2021USD ($)</t>
        </is>
      </c>
      <c r="D2" s="2" t="inlineStr">
        <is>
          <t>Apr. 02, 2022USD ($)segment</t>
        </is>
      </c>
      <c r="E2" s="2" t="inlineStr">
        <is>
          <t>Mar. 27, 2021USD ($)</t>
        </is>
      </c>
    </row>
    <row r="3">
      <c r="A3" s="3" t="inlineStr">
        <is>
          <t>Segment Reporting [Abstract]</t>
        </is>
      </c>
    </row>
    <row r="4">
      <c r="A4" s="4" t="inlineStr">
        <is>
          <t>Number of reporting segments | segment</t>
        </is>
      </c>
      <c r="D4" s="5" t="n">
        <v>3</v>
      </c>
    </row>
    <row r="5">
      <c r="A5" s="3" t="inlineStr">
        <is>
          <t>Segment Reporting Information [Line Items]</t>
        </is>
      </c>
    </row>
    <row r="6">
      <c r="A6" s="4" t="inlineStr">
        <is>
          <t>Sales</t>
        </is>
      </c>
      <c r="B6" s="6" t="n">
        <v>16902139</v>
      </c>
      <c r="C6" s="6" t="n">
        <v>11824589</v>
      </c>
      <c r="D6" s="6" t="n">
        <v>49678888</v>
      </c>
      <c r="E6" s="6" t="n">
        <v>35160950</v>
      </c>
    </row>
    <row r="7">
      <c r="A7" s="4" t="inlineStr">
        <is>
          <t>Operating income (loss):</t>
        </is>
      </c>
      <c r="B7" s="5" t="n">
        <v>495729</v>
      </c>
      <c r="C7" s="5" t="n">
        <v>235917</v>
      </c>
      <c r="D7" s="5" t="n">
        <v>1572320</v>
      </c>
      <c r="E7" s="5" t="n">
        <v>867558</v>
      </c>
    </row>
    <row r="8">
      <c r="A8" s="4" t="inlineStr">
        <is>
          <t>Interest expense</t>
        </is>
      </c>
      <c r="B8" s="5" t="n">
        <v>124018</v>
      </c>
      <c r="C8" s="5" t="n">
        <v>145773</v>
      </c>
      <c r="D8" s="5" t="n">
        <v>495131</v>
      </c>
      <c r="E8" s="5" t="n">
        <v>438988</v>
      </c>
    </row>
    <row r="9">
      <c r="A9" s="4" t="inlineStr">
        <is>
          <t>Other income, net</t>
        </is>
      </c>
      <c r="B9" s="5" t="n">
        <v>-13777</v>
      </c>
      <c r="C9" s="5" t="n">
        <v>-12708</v>
      </c>
      <c r="D9" s="5" t="n">
        <v>-27705</v>
      </c>
      <c r="E9" s="5" t="n">
        <v>-14140</v>
      </c>
    </row>
    <row r="10">
      <c r="A10" s="4" t="inlineStr">
        <is>
          <t>Earnings before income taxes</t>
        </is>
      </c>
      <c r="B10" s="5" t="n">
        <v>385488</v>
      </c>
      <c r="C10" s="5" t="n">
        <v>102852</v>
      </c>
      <c r="D10" s="5" t="n">
        <v>1104894</v>
      </c>
      <c r="E10" s="5" t="n">
        <v>442710</v>
      </c>
    </row>
    <row r="11">
      <c r="A11" s="4" t="inlineStr">
        <is>
          <t>US Foodservice Operations</t>
        </is>
      </c>
    </row>
    <row r="12">
      <c r="A12" s="3" t="inlineStr">
        <is>
          <t>Segment Reporting Information [Line Items]</t>
        </is>
      </c>
    </row>
    <row r="13">
      <c r="A13" s="4" t="inlineStr">
        <is>
          <t>Sales</t>
        </is>
      </c>
      <c r="B13" s="5" t="n">
        <v>12006163</v>
      </c>
      <c r="C13" s="5" t="n">
        <v>8360241</v>
      </c>
      <c r="D13" s="5" t="n">
        <v>35107281</v>
      </c>
      <c r="E13" s="5" t="n">
        <v>24205917</v>
      </c>
    </row>
    <row r="14">
      <c r="A14" s="4" t="inlineStr">
        <is>
          <t>International Foodservice Operations</t>
        </is>
      </c>
    </row>
    <row r="15">
      <c r="A15" s="3" t="inlineStr">
        <is>
          <t>Segment Reporting Information [Line Items]</t>
        </is>
      </c>
    </row>
    <row r="16">
      <c r="A16" s="4" t="inlineStr">
        <is>
          <t>Sales</t>
        </is>
      </c>
      <c r="B16" s="5" t="n">
        <v>2834089</v>
      </c>
      <c r="C16" s="5" t="n">
        <v>1723126</v>
      </c>
      <c r="D16" s="5" t="n">
        <v>8535608</v>
      </c>
      <c r="E16" s="5" t="n">
        <v>5854608</v>
      </c>
    </row>
    <row r="17">
      <c r="A17" s="4" t="inlineStr">
        <is>
          <t>SYGMA</t>
        </is>
      </c>
    </row>
    <row r="18">
      <c r="A18" s="3" t="inlineStr">
        <is>
          <t>Segment Reporting Information [Line Items]</t>
        </is>
      </c>
    </row>
    <row r="19">
      <c r="A19" s="4" t="inlineStr">
        <is>
          <t>Sales</t>
        </is>
      </c>
      <c r="B19" s="5" t="n">
        <v>1794837</v>
      </c>
      <c r="C19" s="5" t="n">
        <v>1580695</v>
      </c>
      <c r="D19" s="5" t="n">
        <v>5270193</v>
      </c>
      <c r="E19" s="5" t="n">
        <v>4625244</v>
      </c>
    </row>
    <row r="20">
      <c r="A20" s="4" t="inlineStr">
        <is>
          <t>Other</t>
        </is>
      </c>
    </row>
    <row r="21">
      <c r="A21" s="3" t="inlineStr">
        <is>
          <t>Segment Reporting Information [Line Items]</t>
        </is>
      </c>
    </row>
    <row r="22">
      <c r="A22" s="4" t="inlineStr">
        <is>
          <t>Sales</t>
        </is>
      </c>
      <c r="B22" s="5" t="n">
        <v>267050</v>
      </c>
      <c r="C22" s="5" t="n">
        <v>160527</v>
      </c>
      <c r="D22" s="5" t="n">
        <v>765806</v>
      </c>
      <c r="E22" s="5" t="n">
        <v>475181</v>
      </c>
    </row>
    <row r="23">
      <c r="A23" s="4" t="inlineStr">
        <is>
          <t>Operating Segments</t>
        </is>
      </c>
    </row>
    <row r="24">
      <c r="A24" s="3" t="inlineStr">
        <is>
          <t>Segment Reporting Information [Line Items]</t>
        </is>
      </c>
    </row>
    <row r="25">
      <c r="A25" s="4" t="inlineStr">
        <is>
          <t>Sales</t>
        </is>
      </c>
      <c r="B25" s="5" t="n">
        <v>16902139</v>
      </c>
      <c r="C25" s="5" t="n">
        <v>11824589</v>
      </c>
      <c r="D25" s="5" t="n">
        <v>49678888</v>
      </c>
      <c r="E25" s="5" t="n">
        <v>35160950</v>
      </c>
    </row>
    <row r="26">
      <c r="A26" s="4" t="inlineStr">
        <is>
          <t>Operating income (loss):</t>
        </is>
      </c>
      <c r="B26" s="5" t="n">
        <v>754617</v>
      </c>
      <c r="C26" s="5" t="n">
        <v>442836</v>
      </c>
      <c r="D26" s="5" t="n">
        <v>2273846</v>
      </c>
      <c r="E26" s="5" t="n">
        <v>1458007</v>
      </c>
    </row>
    <row r="27">
      <c r="A27" s="4" t="inlineStr">
        <is>
          <t>Operating Segments | US Foodservice Operations</t>
        </is>
      </c>
    </row>
    <row r="28">
      <c r="A28" s="3" t="inlineStr">
        <is>
          <t>Segment Reporting Information [Line Items]</t>
        </is>
      </c>
    </row>
    <row r="29">
      <c r="A29" s="4" t="inlineStr">
        <is>
          <t>Sales</t>
        </is>
      </c>
      <c r="B29" s="5" t="n">
        <v>12006163</v>
      </c>
      <c r="C29" s="5" t="n">
        <v>8360241</v>
      </c>
      <c r="D29" s="5" t="n">
        <v>35107281</v>
      </c>
      <c r="E29" s="5" t="n">
        <v>24205917</v>
      </c>
    </row>
    <row r="30">
      <c r="A30" s="4" t="inlineStr">
        <is>
          <t>Operating income (loss):</t>
        </is>
      </c>
      <c r="B30" s="5" t="n">
        <v>746467</v>
      </c>
      <c r="C30" s="5" t="n">
        <v>545502</v>
      </c>
      <c r="D30" s="5" t="n">
        <v>2220812</v>
      </c>
      <c r="E30" s="5" t="n">
        <v>1619162</v>
      </c>
    </row>
    <row r="31">
      <c r="A31" s="4" t="inlineStr">
        <is>
          <t>Operating Segments | International Foodservice Operations</t>
        </is>
      </c>
    </row>
    <row r="32">
      <c r="A32" s="3" t="inlineStr">
        <is>
          <t>Segment Reporting Information [Line Items]</t>
        </is>
      </c>
    </row>
    <row r="33">
      <c r="A33" s="4" t="inlineStr">
        <is>
          <t>Sales</t>
        </is>
      </c>
      <c r="B33" s="5" t="n">
        <v>2834089</v>
      </c>
      <c r="C33" s="5" t="n">
        <v>1723126</v>
      </c>
      <c r="D33" s="5" t="n">
        <v>8535608</v>
      </c>
      <c r="E33" s="5" t="n">
        <v>5854608</v>
      </c>
    </row>
    <row r="34">
      <c r="A34" s="4" t="inlineStr">
        <is>
          <t>Operating income (loss):</t>
        </is>
      </c>
      <c r="B34" s="5" t="n">
        <v>7760</v>
      </c>
      <c r="C34" s="5" t="n">
        <v>-121487</v>
      </c>
      <c r="D34" s="5" t="n">
        <v>55181</v>
      </c>
      <c r="E34" s="5" t="n">
        <v>-201973</v>
      </c>
    </row>
    <row r="35">
      <c r="A35" s="4" t="inlineStr">
        <is>
          <t>Operating Segments | SYGMA</t>
        </is>
      </c>
    </row>
    <row r="36">
      <c r="A36" s="3" t="inlineStr">
        <is>
          <t>Segment Reporting Information [Line Items]</t>
        </is>
      </c>
    </row>
    <row r="37">
      <c r="A37" s="4" t="inlineStr">
        <is>
          <t>Sales</t>
        </is>
      </c>
      <c r="B37" s="5" t="n">
        <v>1794837</v>
      </c>
      <c r="C37" s="5" t="n">
        <v>1580695</v>
      </c>
      <c r="D37" s="5" t="n">
        <v>5270193</v>
      </c>
      <c r="E37" s="5" t="n">
        <v>4625244</v>
      </c>
    </row>
    <row r="38">
      <c r="A38" s="4" t="inlineStr">
        <is>
          <t>Operating income (loss):</t>
        </is>
      </c>
      <c r="B38" s="5" t="n">
        <v>4362</v>
      </c>
      <c r="C38" s="5" t="n">
        <v>12937</v>
      </c>
      <c r="D38" s="5" t="n">
        <v>-4814</v>
      </c>
      <c r="E38" s="5" t="n">
        <v>35957</v>
      </c>
    </row>
    <row r="39">
      <c r="A39" s="4" t="inlineStr">
        <is>
          <t>Operating Segments | Other</t>
        </is>
      </c>
    </row>
    <row r="40">
      <c r="A40" s="3" t="inlineStr">
        <is>
          <t>Segment Reporting Information [Line Items]</t>
        </is>
      </c>
    </row>
    <row r="41">
      <c r="A41" s="4" t="inlineStr">
        <is>
          <t>Sales</t>
        </is>
      </c>
      <c r="B41" s="5" t="n">
        <v>267050</v>
      </c>
      <c r="C41" s="5" t="n">
        <v>160527</v>
      </c>
      <c r="D41" s="5" t="n">
        <v>765806</v>
      </c>
      <c r="E41" s="5" t="n">
        <v>475181</v>
      </c>
    </row>
    <row r="42">
      <c r="A42" s="4" t="inlineStr">
        <is>
          <t>Operating income (loss):</t>
        </is>
      </c>
      <c r="B42" s="5" t="n">
        <v>-3972</v>
      </c>
      <c r="C42" s="5" t="n">
        <v>5884</v>
      </c>
      <c r="D42" s="5" t="n">
        <v>2667</v>
      </c>
      <c r="E42" s="5" t="n">
        <v>4861</v>
      </c>
    </row>
    <row r="43">
      <c r="A43" s="4" t="inlineStr">
        <is>
          <t>Global Support Center</t>
        </is>
      </c>
    </row>
    <row r="44">
      <c r="A44" s="3" t="inlineStr">
        <is>
          <t>Segment Reporting Information [Line Items]</t>
        </is>
      </c>
    </row>
    <row r="45">
      <c r="A45" s="4" t="inlineStr">
        <is>
          <t>Operating income (loss):</t>
        </is>
      </c>
      <c r="B45" s="6" t="n">
        <v>-258888</v>
      </c>
      <c r="C45" s="6" t="n">
        <v>-206919</v>
      </c>
      <c r="D45" s="6" t="n">
        <v>-701526</v>
      </c>
      <c r="E45" s="6" t="n">
        <v>-5904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7" customWidth="1" min="7" max="7"/>
    <col width="37" customWidth="1" min="8" max="8"/>
    <col width="15" customWidth="1" min="9" max="9"/>
  </cols>
  <sheetData>
    <row r="1">
      <c r="A1" s="1" t="inlineStr">
        <is>
          <t>CHANGES IN CONSOLIDATED SHAREHOLDERS’ EQUITY (Unaudited)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Jun. 27, 2020</t>
        </is>
      </c>
      <c r="D2" s="5" t="n">
        <v>765174900</v>
      </c>
      <c r="I2" s="5" t="n">
        <v>256915825</v>
      </c>
    </row>
    <row r="3">
      <c r="A3" s="4" t="inlineStr">
        <is>
          <t>Beginning balance at Jun. 27, 2020</t>
        </is>
      </c>
      <c r="B3" s="6" t="n">
        <v>1158613</v>
      </c>
      <c r="C3" s="6" t="n">
        <v>-2068</v>
      </c>
      <c r="D3" s="6" t="n">
        <v>765175</v>
      </c>
      <c r="E3" s="6" t="n">
        <v>1506901</v>
      </c>
      <c r="F3" s="6" t="n">
        <v>10563008</v>
      </c>
      <c r="G3" s="6" t="n">
        <v>-2068</v>
      </c>
      <c r="H3" s="6" t="n">
        <v>-1710881</v>
      </c>
      <c r="I3" s="6" t="n">
        <v>-9965590</v>
      </c>
    </row>
    <row r="4">
      <c r="A4" s="3" t="inlineStr">
        <is>
          <t>Increase (Decrease) in Stockholders' Equity [Roll Forward]</t>
        </is>
      </c>
    </row>
    <row r="5">
      <c r="A5" s="4" t="inlineStr">
        <is>
          <t>Net earnings</t>
        </is>
      </c>
      <c r="B5" s="5" t="n">
        <v>373116</v>
      </c>
      <c r="F5" s="5" t="n">
        <v>373116</v>
      </c>
    </row>
    <row r="6">
      <c r="A6" s="4" t="inlineStr">
        <is>
          <t>Foreign currency translation adjustment</t>
        </is>
      </c>
      <c r="B6" s="5" t="n">
        <v>345452</v>
      </c>
      <c r="H6" s="5" t="n">
        <v>345452</v>
      </c>
    </row>
    <row r="7">
      <c r="A7" s="4" t="inlineStr">
        <is>
          <t>Amortization of cash flow hedges, net of tax</t>
        </is>
      </c>
      <c r="B7" s="5" t="n">
        <v>6501</v>
      </c>
      <c r="H7" s="5" t="n">
        <v>6501</v>
      </c>
    </row>
    <row r="8">
      <c r="A8" s="4" t="inlineStr">
        <is>
          <t>Change in cash flow hedges, net of tax</t>
        </is>
      </c>
      <c r="B8" s="5" t="n">
        <v>8503</v>
      </c>
      <c r="H8" s="5" t="n">
        <v>8503</v>
      </c>
    </row>
    <row r="9">
      <c r="A9" s="4" t="inlineStr">
        <is>
          <t>Change in net investment hedges, net of tax</t>
        </is>
      </c>
      <c r="B9" s="5" t="n">
        <v>-22539</v>
      </c>
      <c r="H9" s="5" t="n">
        <v>-22539</v>
      </c>
    </row>
    <row r="10">
      <c r="A10" s="4" t="inlineStr">
        <is>
          <t>Reclassification of pension and other postretirement benefit plans amounts to net earnings, net of tax</t>
        </is>
      </c>
      <c r="B10" s="5" t="n">
        <v>23789</v>
      </c>
      <c r="H10" s="5" t="n">
        <v>23789</v>
      </c>
    </row>
    <row r="11">
      <c r="A11" s="4" t="inlineStr">
        <is>
          <t>Change in marketable securities, net of tax</t>
        </is>
      </c>
      <c r="B11" s="5" t="n">
        <v>-3271</v>
      </c>
      <c r="H11" s="5" t="n">
        <v>-3271</v>
      </c>
    </row>
    <row r="12">
      <c r="A12" s="4" t="inlineStr">
        <is>
          <t>Dividends declared</t>
        </is>
      </c>
      <c r="B12" s="5" t="n">
        <v>-692390</v>
      </c>
      <c r="F12" s="5" t="n">
        <v>-692390</v>
      </c>
    </row>
    <row r="13">
      <c r="A13" s="4" t="inlineStr">
        <is>
          <t>Share-based compensation awards</t>
        </is>
      </c>
      <c r="B13" s="5" t="n">
        <v>199891</v>
      </c>
      <c r="E13" s="5" t="n">
        <v>87660</v>
      </c>
      <c r="I13" s="6" t="n">
        <v>112231</v>
      </c>
    </row>
    <row r="14">
      <c r="A14" s="4" t="inlineStr">
        <is>
          <t>Share-based compensation awards (in shares)</t>
        </is>
      </c>
      <c r="I14" s="5" t="n">
        <v>-3098812</v>
      </c>
    </row>
    <row r="15">
      <c r="A15" s="4" t="inlineStr">
        <is>
          <t>Ending balance (in shares) at Mar. 27, 2021</t>
        </is>
      </c>
      <c r="D15" s="5" t="n">
        <v>765174900</v>
      </c>
      <c r="I15" s="5" t="n">
        <v>253817013</v>
      </c>
    </row>
    <row r="16">
      <c r="A16" s="4" t="inlineStr">
        <is>
          <t>Ending balance at Mar. 27, 2021</t>
        </is>
      </c>
      <c r="B16" s="5" t="n">
        <v>1395597</v>
      </c>
      <c r="D16" s="6" t="n">
        <v>765175</v>
      </c>
      <c r="E16" s="5" t="n">
        <v>1594561</v>
      </c>
      <c r="F16" s="5" t="n">
        <v>10241666</v>
      </c>
      <c r="H16" s="5" t="n">
        <v>-1352446</v>
      </c>
      <c r="I16" s="6" t="n">
        <v>-9853359</v>
      </c>
    </row>
    <row r="17">
      <c r="A17" s="4" t="inlineStr">
        <is>
          <t>Beginning balance (in shares) at Dec. 26, 2020</t>
        </is>
      </c>
      <c r="D17" s="5" t="n">
        <v>765174900</v>
      </c>
      <c r="I17" s="5" t="n">
        <v>255176469</v>
      </c>
    </row>
    <row r="18">
      <c r="A18" s="4" t="inlineStr">
        <is>
          <t>Beginning balance at Dec. 26, 2020</t>
        </is>
      </c>
      <c r="B18" s="5" t="n">
        <v>1426799</v>
      </c>
      <c r="D18" s="6" t="n">
        <v>765175</v>
      </c>
      <c r="E18" s="5" t="n">
        <v>1565255</v>
      </c>
      <c r="F18" s="5" t="n">
        <v>10383493</v>
      </c>
      <c r="H18" s="5" t="n">
        <v>-1388169</v>
      </c>
      <c r="I18" s="6" t="n">
        <v>-9898955</v>
      </c>
    </row>
    <row r="19">
      <c r="A19" s="3" t="inlineStr">
        <is>
          <t>Increase (Decrease) in Stockholders' Equity [Roll Forward]</t>
        </is>
      </c>
    </row>
    <row r="20">
      <c r="A20" s="4" t="inlineStr">
        <is>
          <t>Net earnings</t>
        </is>
      </c>
      <c r="B20" s="5" t="n">
        <v>88927</v>
      </c>
      <c r="F20" s="5" t="n">
        <v>88927</v>
      </c>
    </row>
    <row r="21">
      <c r="A21" s="4" t="inlineStr">
        <is>
          <t>Foreign currency translation adjustment</t>
        </is>
      </c>
      <c r="B21" s="5" t="n">
        <v>9805</v>
      </c>
      <c r="H21" s="5" t="n">
        <v>9805</v>
      </c>
    </row>
    <row r="22">
      <c r="A22" s="4" t="inlineStr">
        <is>
          <t>Amortization of cash flow hedges, net of tax</t>
        </is>
      </c>
      <c r="B22" s="5" t="n">
        <v>2191</v>
      </c>
      <c r="H22" s="5" t="n">
        <v>2191</v>
      </c>
    </row>
    <row r="23">
      <c r="A23" s="4" t="inlineStr">
        <is>
          <t>Change in cash flow hedges, net of tax</t>
        </is>
      </c>
      <c r="B23" s="5" t="n">
        <v>9135</v>
      </c>
      <c r="H23" s="5" t="n">
        <v>9135</v>
      </c>
    </row>
    <row r="24">
      <c r="A24" s="4" t="inlineStr">
        <is>
          <t>Change in net investment hedges, net of tax</t>
        </is>
      </c>
      <c r="B24" s="5" t="n">
        <v>9388</v>
      </c>
      <c r="H24" s="5" t="n">
        <v>9388</v>
      </c>
    </row>
    <row r="25">
      <c r="A25" s="4" t="inlineStr">
        <is>
          <t>Reclassification of pension and other postretirement benefit plans amounts to net earnings, net of tax</t>
        </is>
      </c>
      <c r="B25" s="5" t="n">
        <v>7957</v>
      </c>
      <c r="H25" s="5" t="n">
        <v>7957</v>
      </c>
    </row>
    <row r="26">
      <c r="A26" s="4" t="inlineStr">
        <is>
          <t>Change in marketable securities, net of tax</t>
        </is>
      </c>
      <c r="B26" s="5" t="n">
        <v>-2753</v>
      </c>
      <c r="H26" s="5" t="n">
        <v>-2753</v>
      </c>
    </row>
    <row r="27">
      <c r="A27" s="4" t="inlineStr">
        <is>
          <t>Dividends declared</t>
        </is>
      </c>
      <c r="B27" s="5" t="n">
        <v>-230754</v>
      </c>
      <c r="F27" s="5" t="n">
        <v>-230754</v>
      </c>
    </row>
    <row r="28">
      <c r="A28" s="4" t="inlineStr">
        <is>
          <t>Share-based compensation awards</t>
        </is>
      </c>
      <c r="B28" s="5" t="n">
        <v>74902</v>
      </c>
      <c r="E28" s="5" t="n">
        <v>29306</v>
      </c>
      <c r="I28" s="6" t="n">
        <v>45596</v>
      </c>
    </row>
    <row r="29">
      <c r="A29" s="4" t="inlineStr">
        <is>
          <t>Share-based compensation awards (in shares)</t>
        </is>
      </c>
      <c r="I29" s="5" t="n">
        <v>-1359456</v>
      </c>
    </row>
    <row r="30">
      <c r="A30" s="4" t="inlineStr">
        <is>
          <t>Ending balance (in shares) at Mar. 27, 2021</t>
        </is>
      </c>
      <c r="D30" s="5" t="n">
        <v>765174900</v>
      </c>
      <c r="I30" s="5" t="n">
        <v>253817013</v>
      </c>
    </row>
    <row r="31">
      <c r="A31" s="4" t="inlineStr">
        <is>
          <t>Ending balance at Mar. 27, 2021</t>
        </is>
      </c>
      <c r="B31" s="5" t="n">
        <v>1395597</v>
      </c>
      <c r="D31" s="6" t="n">
        <v>765175</v>
      </c>
      <c r="E31" s="5" t="n">
        <v>1594561</v>
      </c>
      <c r="F31" s="5" t="n">
        <v>10241666</v>
      </c>
      <c r="H31" s="5" t="n">
        <v>-1352446</v>
      </c>
      <c r="I31" s="6" t="n">
        <v>-9853359</v>
      </c>
    </row>
    <row r="32">
      <c r="A32" s="4" t="inlineStr">
        <is>
          <t>Beginning balance (in shares) at Jul. 03, 2021</t>
        </is>
      </c>
      <c r="D32" s="5" t="n">
        <v>765174900</v>
      </c>
      <c r="I32" s="5" t="n">
        <v>253342595</v>
      </c>
    </row>
    <row r="33">
      <c r="A33" s="4" t="inlineStr">
        <is>
          <t>Beginning balance at Jul. 03, 2021</t>
        </is>
      </c>
      <c r="B33" s="5" t="n">
        <v>1552896</v>
      </c>
      <c r="D33" s="6" t="n">
        <v>765175</v>
      </c>
      <c r="E33" s="5" t="n">
        <v>1619995</v>
      </c>
      <c r="F33" s="5" t="n">
        <v>10151706</v>
      </c>
      <c r="H33" s="5" t="n">
        <v>-1148764</v>
      </c>
      <c r="I33" s="6" t="n">
        <v>-9835216</v>
      </c>
    </row>
    <row r="34">
      <c r="A34" s="3" t="inlineStr">
        <is>
          <t>Increase (Decrease) in Stockholders' Equity [Roll Forward]</t>
        </is>
      </c>
    </row>
    <row r="35">
      <c r="A35" s="4" t="inlineStr">
        <is>
          <t>Net earnings</t>
        </is>
      </c>
      <c r="B35" s="5" t="n">
        <v>848779</v>
      </c>
      <c r="F35" s="5" t="n">
        <v>848779</v>
      </c>
    </row>
    <row r="36">
      <c r="A36" s="4" t="inlineStr">
        <is>
          <t>Foreign currency translation adjustment</t>
        </is>
      </c>
      <c r="B36" s="5" t="n">
        <v>-210646</v>
      </c>
      <c r="H36" s="5" t="n">
        <v>-210646</v>
      </c>
    </row>
    <row r="37">
      <c r="A37" s="4" t="inlineStr">
        <is>
          <t>Amortization of cash flow hedges, net of tax</t>
        </is>
      </c>
      <c r="B37" s="5" t="n">
        <v>6465</v>
      </c>
      <c r="H37" s="5" t="n">
        <v>6465</v>
      </c>
    </row>
    <row r="38">
      <c r="A38" s="4" t="inlineStr">
        <is>
          <t>Change in cash flow hedges, net of tax</t>
        </is>
      </c>
      <c r="B38" s="5" t="n">
        <v>11845</v>
      </c>
      <c r="H38" s="5" t="n">
        <v>11845</v>
      </c>
    </row>
    <row r="39">
      <c r="A39" s="4" t="inlineStr">
        <is>
          <t>Change in net investment hedges, net of tax</t>
        </is>
      </c>
      <c r="B39" s="5" t="n">
        <v>30568</v>
      </c>
      <c r="H39" s="5" t="n">
        <v>30568</v>
      </c>
    </row>
    <row r="40">
      <c r="A40" s="4" t="inlineStr">
        <is>
          <t>Reclassification of pension and other postretirement benefit plans amounts to net earnings, net of tax</t>
        </is>
      </c>
      <c r="B40" s="5" t="n">
        <v>18591</v>
      </c>
      <c r="H40" s="5" t="n">
        <v>18591</v>
      </c>
    </row>
    <row r="41">
      <c r="A41" s="4" t="inlineStr">
        <is>
          <t>Change in marketable securities, net of tax</t>
        </is>
      </c>
      <c r="B41" s="5" t="n">
        <v>-7063</v>
      </c>
      <c r="H41" s="5" t="n">
        <v>-7063</v>
      </c>
    </row>
    <row r="42">
      <c r="A42" s="4" t="inlineStr">
        <is>
          <t>Dividends declared</t>
        </is>
      </c>
      <c r="B42" s="5" t="n">
        <v>-720693</v>
      </c>
      <c r="F42" s="5" t="n">
        <v>-720693</v>
      </c>
    </row>
    <row r="43">
      <c r="A43" s="4" t="inlineStr">
        <is>
          <t>Treasury stock purchases (in shares)</t>
        </is>
      </c>
      <c r="I43" s="5" t="n">
        <v>5679298</v>
      </c>
    </row>
    <row r="44">
      <c r="A44" s="4" t="inlineStr">
        <is>
          <t>Treasury stock purchases</t>
        </is>
      </c>
      <c r="B44" s="5" t="n">
        <v>-415824</v>
      </c>
      <c r="I44" s="6" t="n">
        <v>-415824</v>
      </c>
    </row>
    <row r="45">
      <c r="A45" s="4" t="inlineStr">
        <is>
          <t>Increase in ownership interest in subsidiaries</t>
        </is>
      </c>
      <c r="B45" s="5" t="n">
        <v>-304</v>
      </c>
      <c r="E45" s="5" t="n">
        <v>-304</v>
      </c>
    </row>
    <row r="46">
      <c r="A46" s="4" t="inlineStr">
        <is>
          <t>Share-based compensation awards</t>
        </is>
      </c>
      <c r="B46" s="5" t="n">
        <v>206795</v>
      </c>
      <c r="E46" s="5" t="n">
        <v>117610</v>
      </c>
      <c r="I46" s="6" t="n">
        <v>89185</v>
      </c>
    </row>
    <row r="47">
      <c r="A47" s="4" t="inlineStr">
        <is>
          <t>Share-based compensation awards (in shares)</t>
        </is>
      </c>
      <c r="I47" s="5" t="n">
        <v>-2513911</v>
      </c>
    </row>
    <row r="48">
      <c r="A48" s="4" t="inlineStr">
        <is>
          <t>Ending balance (in shares) at Apr. 02, 2022</t>
        </is>
      </c>
      <c r="D48" s="5" t="n">
        <v>765174900</v>
      </c>
      <c r="I48" s="5" t="n">
        <v>256507982</v>
      </c>
    </row>
    <row r="49">
      <c r="A49" s="4" t="inlineStr">
        <is>
          <t>Ending balance at Apr. 02, 2022</t>
        </is>
      </c>
      <c r="B49" s="5" t="n">
        <v>1321409</v>
      </c>
      <c r="D49" s="6" t="n">
        <v>765175</v>
      </c>
      <c r="E49" s="5" t="n">
        <v>1737301</v>
      </c>
      <c r="F49" s="5" t="n">
        <v>10279792</v>
      </c>
      <c r="H49" s="5" t="n">
        <v>-1299004</v>
      </c>
      <c r="I49" s="6" t="n">
        <v>-10161855</v>
      </c>
    </row>
    <row r="50">
      <c r="A50" s="4" t="inlineStr">
        <is>
          <t>Beginning balance (in shares) at Jan. 02, 2022</t>
        </is>
      </c>
      <c r="D50" s="5" t="n">
        <v>765174900</v>
      </c>
      <c r="I50" s="5" t="n">
        <v>258033856</v>
      </c>
    </row>
    <row r="51">
      <c r="A51" s="4" t="inlineStr">
        <is>
          <t>Beginning balance at Jan. 02, 2022</t>
        </is>
      </c>
      <c r="B51" s="5" t="n">
        <v>1221072</v>
      </c>
      <c r="D51" s="6" t="n">
        <v>765175</v>
      </c>
      <c r="E51" s="5" t="n">
        <v>1690487</v>
      </c>
      <c r="F51" s="5" t="n">
        <v>10216625</v>
      </c>
      <c r="H51" s="5" t="n">
        <v>-1236258</v>
      </c>
      <c r="I51" s="6" t="n">
        <v>-10214957</v>
      </c>
    </row>
    <row r="52">
      <c r="A52" s="3" t="inlineStr">
        <is>
          <t>Increase (Decrease) in Stockholders' Equity [Roll Forward]</t>
        </is>
      </c>
    </row>
    <row r="53">
      <c r="A53" s="4" t="inlineStr">
        <is>
          <t>Net earnings</t>
        </is>
      </c>
      <c r="B53" s="5" t="n">
        <v>303325</v>
      </c>
      <c r="F53" s="5" t="n">
        <v>303325</v>
      </c>
    </row>
    <row r="54">
      <c r="A54" s="4" t="inlineStr">
        <is>
          <t>Foreign currency translation adjustment</t>
        </is>
      </c>
      <c r="B54" s="5" t="n">
        <v>-96582</v>
      </c>
      <c r="H54" s="5" t="n">
        <v>-96582</v>
      </c>
    </row>
    <row r="55">
      <c r="A55" s="4" t="inlineStr">
        <is>
          <t>Amortization of cash flow hedges, net of tax</t>
        </is>
      </c>
      <c r="B55" s="5" t="n">
        <v>2155</v>
      </c>
      <c r="H55" s="5" t="n">
        <v>2155</v>
      </c>
    </row>
    <row r="56">
      <c r="A56" s="4" t="inlineStr">
        <is>
          <t>Change in cash flow hedges, net of tax</t>
        </is>
      </c>
      <c r="B56" s="5" t="n">
        <v>18375</v>
      </c>
      <c r="H56" s="5" t="n">
        <v>18375</v>
      </c>
    </row>
    <row r="57">
      <c r="A57" s="4" t="inlineStr">
        <is>
          <t>Change in net investment hedges, net of tax</t>
        </is>
      </c>
      <c r="B57" s="5" t="n">
        <v>12041</v>
      </c>
      <c r="H57" s="5" t="n">
        <v>12041</v>
      </c>
    </row>
    <row r="58">
      <c r="A58" s="4" t="inlineStr">
        <is>
          <t>Reclassification of pension and other postretirement benefit plans amounts to net earnings, net of tax</t>
        </is>
      </c>
      <c r="B58" s="5" t="n">
        <v>6588</v>
      </c>
      <c r="H58" s="5" t="n">
        <v>6588</v>
      </c>
    </row>
    <row r="59">
      <c r="A59" s="4" t="inlineStr">
        <is>
          <t>Change in marketable securities, net of tax</t>
        </is>
      </c>
      <c r="B59" s="5" t="n">
        <v>-5323</v>
      </c>
      <c r="H59" s="5" t="n">
        <v>-5323</v>
      </c>
    </row>
    <row r="60">
      <c r="A60" s="4" t="inlineStr">
        <is>
          <t>Dividends declared</t>
        </is>
      </c>
      <c r="B60" s="5" t="n">
        <v>-240158</v>
      </c>
      <c r="F60" s="5" t="n">
        <v>-240158</v>
      </c>
    </row>
    <row r="61">
      <c r="A61" s="4" t="inlineStr">
        <is>
          <t>Share-based compensation awards</t>
        </is>
      </c>
      <c r="B61" s="5" t="n">
        <v>99916</v>
      </c>
      <c r="E61" s="5" t="n">
        <v>46814</v>
      </c>
      <c r="I61" s="6" t="n">
        <v>53102</v>
      </c>
    </row>
    <row r="62">
      <c r="A62" s="4" t="inlineStr">
        <is>
          <t>Share-based compensation awards (in shares)</t>
        </is>
      </c>
      <c r="I62" s="5" t="n">
        <v>-1525874</v>
      </c>
    </row>
    <row r="63">
      <c r="A63" s="4" t="inlineStr">
        <is>
          <t>Ending balance (in shares) at Apr. 02, 2022</t>
        </is>
      </c>
      <c r="D63" s="5" t="n">
        <v>765174900</v>
      </c>
      <c r="I63" s="5" t="n">
        <v>256507982</v>
      </c>
    </row>
    <row r="64">
      <c r="A64" s="4" t="inlineStr">
        <is>
          <t>Ending balance at Apr. 02, 2022</t>
        </is>
      </c>
      <c r="B64" s="6" t="n">
        <v>1321409</v>
      </c>
      <c r="D64" s="6" t="n">
        <v>765175</v>
      </c>
      <c r="E64" s="6" t="n">
        <v>1737301</v>
      </c>
      <c r="F64" s="6" t="n">
        <v>10279792</v>
      </c>
      <c r="H64" s="6" t="n">
        <v>-1299004</v>
      </c>
      <c r="I64" s="6" t="n">
        <v>-10161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9 Months Ended</t>
        </is>
      </c>
    </row>
    <row r="2">
      <c r="B2" s="2" t="inlineStr">
        <is>
          <t>Apr. 02, 2022</t>
        </is>
      </c>
      <c r="C2" s="2" t="inlineStr">
        <is>
          <t>Mar. 27, 2021</t>
        </is>
      </c>
      <c r="D2" s="2" t="inlineStr">
        <is>
          <t>Apr. 02, 2022</t>
        </is>
      </c>
      <c r="E2" s="2" t="inlineStr">
        <is>
          <t>Mar. 27, 2021</t>
        </is>
      </c>
    </row>
    <row r="3">
      <c r="A3" s="3" t="inlineStr">
        <is>
          <t>Statement of Stockholders' Equity [Abstract]</t>
        </is>
      </c>
    </row>
    <row r="4">
      <c r="A4" s="4" t="inlineStr">
        <is>
          <t>Dividends declared per common share (in dollars per share)</t>
        </is>
      </c>
      <c r="B4" s="7" t="n">
        <v>0.47</v>
      </c>
      <c r="C4" s="7" t="n">
        <v>0.45</v>
      </c>
      <c r="D4" s="7" t="n">
        <v>1.41</v>
      </c>
      <c r="E4" s="7" t="n">
        <v>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9 Months Ended</t>
        </is>
      </c>
    </row>
    <row r="2">
      <c r="B2" s="2" t="inlineStr">
        <is>
          <t>Apr. 02, 2022</t>
        </is>
      </c>
      <c r="C2" s="2" t="inlineStr">
        <is>
          <t>Mar. 27, 2021</t>
        </is>
      </c>
    </row>
    <row r="3">
      <c r="A3" s="3" t="inlineStr">
        <is>
          <t>Cash flows from operating activities:</t>
        </is>
      </c>
    </row>
    <row r="4">
      <c r="A4" s="4" t="inlineStr">
        <is>
          <t>Net earnings</t>
        </is>
      </c>
      <c r="B4" s="6" t="n">
        <v>848779</v>
      </c>
      <c r="C4" s="6" t="n">
        <v>373116</v>
      </c>
    </row>
    <row r="5">
      <c r="A5" s="3" t="inlineStr">
        <is>
          <t>Adjustments to reconcile net earnings to cash provided by operating activities:</t>
        </is>
      </c>
    </row>
    <row r="6">
      <c r="A6" s="4" t="inlineStr">
        <is>
          <t>Share-based compensation expense</t>
        </is>
      </c>
      <c r="B6" s="5" t="n">
        <v>90667</v>
      </c>
      <c r="C6" s="5" t="n">
        <v>65655</v>
      </c>
    </row>
    <row r="7">
      <c r="A7" s="4" t="inlineStr">
        <is>
          <t>Depreciation and amortization</t>
        </is>
      </c>
      <c r="B7" s="5" t="n">
        <v>571607</v>
      </c>
      <c r="C7" s="5" t="n">
        <v>542471</v>
      </c>
    </row>
    <row r="8">
      <c r="A8" s="4" t="inlineStr">
        <is>
          <t>Operating lease asset amortization</t>
        </is>
      </c>
      <c r="B8" s="5" t="n">
        <v>82415</v>
      </c>
      <c r="C8" s="5" t="n">
        <v>81414</v>
      </c>
    </row>
    <row r="9">
      <c r="A9" s="4" t="inlineStr">
        <is>
          <t>Amortization of debt issuance and other debt-related costs</t>
        </is>
      </c>
      <c r="B9" s="5" t="n">
        <v>16160</v>
      </c>
      <c r="C9" s="5" t="n">
        <v>19485</v>
      </c>
    </row>
    <row r="10">
      <c r="A10" s="4" t="inlineStr">
        <is>
          <t>Deferred income taxes</t>
        </is>
      </c>
      <c r="B10" s="5" t="n">
        <v>-110058</v>
      </c>
      <c r="C10" s="5" t="n">
        <v>-161824</v>
      </c>
    </row>
    <row r="11">
      <c r="A11" s="4" t="inlineStr">
        <is>
          <t>Provision for losses on receivables</t>
        </is>
      </c>
      <c r="B11" s="5" t="n">
        <v>572</v>
      </c>
      <c r="C11" s="5" t="n">
        <v>-137670</v>
      </c>
    </row>
    <row r="12">
      <c r="A12" s="4" t="inlineStr">
        <is>
          <t>Loss on extinguishment of debt</t>
        </is>
      </c>
      <c r="B12" s="5" t="n">
        <v>115603</v>
      </c>
      <c r="C12" s="5" t="n">
        <v>0</v>
      </c>
    </row>
    <row r="13">
      <c r="A13" s="4" t="inlineStr">
        <is>
          <t>Loss on sale of business</t>
        </is>
      </c>
      <c r="B13" s="5" t="n">
        <v>0</v>
      </c>
      <c r="C13" s="5" t="n">
        <v>22834</v>
      </c>
    </row>
    <row r="14">
      <c r="A14" s="4" t="inlineStr">
        <is>
          <t>Other non-cash items</t>
        </is>
      </c>
      <c r="B14" s="5" t="n">
        <v>-8945</v>
      </c>
      <c r="C14" s="5" t="n">
        <v>-7507</v>
      </c>
    </row>
    <row r="15">
      <c r="A15" s="3" t="inlineStr">
        <is>
          <t>Additional changes in certain assets and liabilities, net of effect of businesses acquired:</t>
        </is>
      </c>
    </row>
    <row r="16">
      <c r="A16" s="4" t="inlineStr">
        <is>
          <t>Increase in receivables</t>
        </is>
      </c>
      <c r="B16" s="5" t="n">
        <v>-908127</v>
      </c>
      <c r="C16" s="5" t="n">
        <v>-130403</v>
      </c>
    </row>
    <row r="17">
      <c r="A17" s="4" t="inlineStr">
        <is>
          <t>Increase in inventories</t>
        </is>
      </c>
      <c r="B17" s="5" t="n">
        <v>-644799</v>
      </c>
      <c r="C17" s="5" t="n">
        <v>-82525</v>
      </c>
    </row>
    <row r="18">
      <c r="A18" s="4" t="inlineStr">
        <is>
          <t>Increase in prepaid expenses and other current assets</t>
        </is>
      </c>
      <c r="B18" s="5" t="n">
        <v>-25391</v>
      </c>
      <c r="C18" s="5" t="n">
        <v>-50833</v>
      </c>
    </row>
    <row r="19">
      <c r="A19" s="4" t="inlineStr">
        <is>
          <t>Increase in accounts payable</t>
        </is>
      </c>
      <c r="B19" s="5" t="n">
        <v>764263</v>
      </c>
      <c r="C19" s="5" t="n">
        <v>800248</v>
      </c>
    </row>
    <row r="20">
      <c r="A20" s="4" t="inlineStr">
        <is>
          <t>Increase in accrued expenses</t>
        </is>
      </c>
      <c r="B20" s="5" t="n">
        <v>131376</v>
      </c>
      <c r="C20" s="5" t="n">
        <v>9065</v>
      </c>
    </row>
    <row r="21">
      <c r="A21" s="4" t="inlineStr">
        <is>
          <t>Decrease in operating lease liabilities</t>
        </is>
      </c>
      <c r="B21" s="5" t="n">
        <v>-99343</v>
      </c>
      <c r="C21" s="5" t="n">
        <v>-94228</v>
      </c>
    </row>
    <row r="22">
      <c r="A22" s="4" t="inlineStr">
        <is>
          <t>(Decrease) increase in accrued income taxes</t>
        </is>
      </c>
      <c r="B22" s="5" t="n">
        <v>-42013</v>
      </c>
      <c r="C22" s="5" t="n">
        <v>167693</v>
      </c>
    </row>
    <row r="23">
      <c r="A23" s="4" t="inlineStr">
        <is>
          <t>(Increase) decrease in other assets</t>
        </is>
      </c>
      <c r="B23" s="5" t="n">
        <v>-6595</v>
      </c>
      <c r="C23" s="5" t="n">
        <v>23345</v>
      </c>
    </row>
    <row r="24">
      <c r="A24" s="4" t="inlineStr">
        <is>
          <t>(Decrease) increase in other long-term liabilities</t>
        </is>
      </c>
      <c r="B24" s="5" t="n">
        <v>-30300</v>
      </c>
      <c r="C24" s="5" t="n">
        <v>39448</v>
      </c>
    </row>
    <row r="25">
      <c r="A25" s="4" t="inlineStr">
        <is>
          <t>Net cash provided by operating activities</t>
        </is>
      </c>
      <c r="B25" s="5" t="n">
        <v>745871</v>
      </c>
      <c r="C25" s="5" t="n">
        <v>1479784</v>
      </c>
    </row>
    <row r="26">
      <c r="A26" s="3" t="inlineStr">
        <is>
          <t>Cash flows from investing activities:</t>
        </is>
      </c>
    </row>
    <row r="27">
      <c r="A27" s="4" t="inlineStr">
        <is>
          <t>Additions to plant and equipment</t>
        </is>
      </c>
      <c r="B27" s="5" t="n">
        <v>-327535</v>
      </c>
      <c r="C27" s="5" t="n">
        <v>-251167</v>
      </c>
    </row>
    <row r="28">
      <c r="A28" s="4" t="inlineStr">
        <is>
          <t>Proceeds from sales of plant and equipment</t>
        </is>
      </c>
      <c r="B28" s="5" t="n">
        <v>15946</v>
      </c>
      <c r="C28" s="5" t="n">
        <v>19308</v>
      </c>
    </row>
    <row r="29">
      <c r="A29" s="4" t="inlineStr">
        <is>
          <t>Acquisition of businesses, net of cash acquired</t>
        </is>
      </c>
      <c r="B29" s="5" t="n">
        <v>-1281835</v>
      </c>
      <c r="C29" s="5" t="n">
        <v>0</v>
      </c>
    </row>
    <row r="30">
      <c r="A30" s="4" t="inlineStr">
        <is>
          <t>Purchase of marketable securities</t>
        </is>
      </c>
      <c r="B30" s="5" t="n">
        <v>-19318</v>
      </c>
      <c r="C30" s="5" t="n">
        <v>-44687</v>
      </c>
    </row>
    <row r="31">
      <c r="A31" s="4" t="inlineStr">
        <is>
          <t>Proceeds from sales of marketable securities</t>
        </is>
      </c>
      <c r="B31" s="5" t="n">
        <v>16648</v>
      </c>
      <c r="C31" s="5" t="n">
        <v>30773</v>
      </c>
    </row>
    <row r="32">
      <c r="A32" s="4" t="inlineStr">
        <is>
          <t>Other investing activities</t>
        </is>
      </c>
      <c r="B32" s="5" t="n">
        <v>12773</v>
      </c>
      <c r="C32" s="5" t="n">
        <v>0</v>
      </c>
    </row>
    <row r="33">
      <c r="A33" s="4" t="inlineStr">
        <is>
          <t>Net cash used for investing activities</t>
        </is>
      </c>
      <c r="B33" s="5" t="n">
        <v>-1583321</v>
      </c>
      <c r="C33" s="5" t="n">
        <v>-245773</v>
      </c>
    </row>
    <row r="34">
      <c r="A34" s="3" t="inlineStr">
        <is>
          <t>Cash flows from financing activities:</t>
        </is>
      </c>
    </row>
    <row r="35">
      <c r="A35" s="4" t="inlineStr">
        <is>
          <t>Bank and commercial paper borrowings, net</t>
        </is>
      </c>
      <c r="B35" s="5" t="n">
        <v>0</v>
      </c>
      <c r="C35" s="5" t="n">
        <v>-411200</v>
      </c>
    </row>
    <row r="36">
      <c r="A36" s="4" t="inlineStr">
        <is>
          <t>Other debt borrowings including senior notes</t>
        </is>
      </c>
      <c r="B36" s="5" t="n">
        <v>1251484</v>
      </c>
      <c r="C36" s="5" t="n">
        <v>2943</v>
      </c>
    </row>
    <row r="37">
      <c r="A37" s="4" t="inlineStr">
        <is>
          <t>Other debt repayments</t>
        </is>
      </c>
      <c r="B37" s="5" t="n">
        <v>-38370</v>
      </c>
      <c r="C37" s="5" t="n">
        <v>-1489431</v>
      </c>
    </row>
    <row r="38">
      <c r="A38" s="4" t="inlineStr">
        <is>
          <t>Redemption premiums and repayments of senior notes</t>
        </is>
      </c>
      <c r="B38" s="5" t="n">
        <v>-1395668</v>
      </c>
      <c r="C38" s="5" t="n">
        <v>0</v>
      </c>
    </row>
    <row r="39">
      <c r="A39" s="4" t="inlineStr">
        <is>
          <t>Debt issuance costs</t>
        </is>
      </c>
      <c r="B39" s="5" t="n">
        <v>-15547</v>
      </c>
      <c r="C39" s="5" t="n">
        <v>0</v>
      </c>
    </row>
    <row r="40">
      <c r="A40" s="4" t="inlineStr">
        <is>
          <t>Cash received from termination of interest rate swap agreements</t>
        </is>
      </c>
      <c r="B40" s="5" t="n">
        <v>23127</v>
      </c>
      <c r="C40" s="5" t="n">
        <v>0</v>
      </c>
    </row>
    <row r="41">
      <c r="A41" s="4" t="inlineStr">
        <is>
          <t>Proceeds from stock option exercises</t>
        </is>
      </c>
      <c r="B41" s="5" t="n">
        <v>89185</v>
      </c>
      <c r="C41" s="5" t="n">
        <v>112231</v>
      </c>
    </row>
    <row r="42">
      <c r="A42" s="4" t="inlineStr">
        <is>
          <t>Stock repurchases</t>
        </is>
      </c>
      <c r="B42" s="5" t="n">
        <v>-415824</v>
      </c>
      <c r="C42" s="5" t="n">
        <v>0</v>
      </c>
    </row>
    <row r="43">
      <c r="A43" s="4" t="inlineStr">
        <is>
          <t>Dividends paid</t>
        </is>
      </c>
      <c r="B43" s="5" t="n">
        <v>-719865</v>
      </c>
      <c r="C43" s="5" t="n">
        <v>-689251</v>
      </c>
    </row>
    <row r="44">
      <c r="A44" s="4" t="inlineStr">
        <is>
          <t>Other financing activities</t>
        </is>
      </c>
      <c r="B44" s="5" t="n">
        <v>-19456</v>
      </c>
      <c r="C44" s="5" t="n">
        <v>-15024</v>
      </c>
    </row>
    <row r="45">
      <c r="A45" s="4" t="inlineStr">
        <is>
          <t>Net cash used for financing activities</t>
        </is>
      </c>
      <c r="B45" s="5" t="n">
        <v>-1240934</v>
      </c>
      <c r="C45" s="5" t="n">
        <v>-2489732</v>
      </c>
    </row>
    <row r="46">
      <c r="A46" s="4" t="inlineStr">
        <is>
          <t>Effect of exchange rates on cash, cash equivalents and restricted cash</t>
        </is>
      </c>
      <c r="B46" s="5" t="n">
        <v>-13623</v>
      </c>
      <c r="C46" s="5" t="n">
        <v>85183</v>
      </c>
    </row>
    <row r="47">
      <c r="A47" s="4" t="inlineStr">
        <is>
          <t>Net decrease in cash, cash equivalents and restricted cash</t>
        </is>
      </c>
      <c r="B47" s="5" t="n">
        <v>-2092007</v>
      </c>
      <c r="C47" s="5" t="n">
        <v>-1170538</v>
      </c>
    </row>
    <row r="48">
      <c r="A48" s="4" t="inlineStr">
        <is>
          <t>Cash, cash equivalents and restricted cash at beginning of period</t>
        </is>
      </c>
      <c r="B48" s="5" t="n">
        <v>3037100</v>
      </c>
      <c r="C48" s="5" t="n">
        <v>6095570</v>
      </c>
    </row>
    <row r="49">
      <c r="A49" s="4" t="inlineStr">
        <is>
          <t>Cash, cash equivalents and restricted cash at end of period</t>
        </is>
      </c>
      <c r="B49" s="5" t="n">
        <v>945093</v>
      </c>
      <c r="C49" s="5" t="n">
        <v>4925032</v>
      </c>
    </row>
    <row r="50">
      <c r="A50" s="3" t="inlineStr">
        <is>
          <t>Cash paid during the period for:</t>
        </is>
      </c>
    </row>
    <row r="51">
      <c r="A51" s="4" t="inlineStr">
        <is>
          <t>Interest</t>
        </is>
      </c>
      <c r="B51" s="5" t="n">
        <v>456996</v>
      </c>
      <c r="C51" s="5" t="n">
        <v>386753</v>
      </c>
    </row>
    <row r="52">
      <c r="A52" s="4" t="inlineStr">
        <is>
          <t>Income taxes, net of refunds</t>
        </is>
      </c>
      <c r="B52" s="6" t="n">
        <v>395065</v>
      </c>
      <c r="C52" s="6" t="n">
        <v>71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by the company, without audit. The financial statements include consolidated balance sheets, consolidated results of operations, consolidated statements of comprehensive income (loss),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loss), cash flows and changes in shareholders’ equity for all periods presented have been made. These financial statements should be read in conjunction with the audited financial statements and notes thereto included in our Annual Report on Form 10-K for the fiscal year ended July 3, 2021.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amounts shown in the consolidated statement of cash flows: Apr. 2, 2022 Mar. 27, 2021 (In thousands) Cash and cash equivalents $ 876,139 $ 4,895,723 Restricted cash (1) 68,954 29,309 Total cash, cash equivalents and restricted cash shown in the consolidated statement of cash flows $ 945,093 $ 4,925,032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49:03Z</dcterms:created>
  <dcterms:modified xmlns:dcterms="http://purl.org/dc/terms/" xmlns:xsi="http://www.w3.org/2001/XMLSchema-instance" xsi:type="dcterms:W3CDTF">2022-05-10T21:49:03Z</dcterms:modified>
</cp:coreProperties>
</file>